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Significant Accounting" sheetId="8" state="visible" r:id="rId8"/>
    <sheet xmlns:r="http://schemas.openxmlformats.org/officeDocument/2006/relationships" name="Note 3 - Valuation and Qualifyi" sheetId="9" state="visible" r:id="rId9"/>
    <sheet xmlns:r="http://schemas.openxmlformats.org/officeDocument/2006/relationships" name="Note 4 - Balance Sheet Componen" sheetId="10" state="visible" r:id="rId10"/>
    <sheet xmlns:r="http://schemas.openxmlformats.org/officeDocument/2006/relationships" name="Note 5 - Notes Payable and Long" sheetId="11" state="visible" r:id="rId11"/>
    <sheet xmlns:r="http://schemas.openxmlformats.org/officeDocument/2006/relationships" name="Note 6 - Capital Lease Obligati" sheetId="12" state="visible" r:id="rId12"/>
    <sheet xmlns:r="http://schemas.openxmlformats.org/officeDocument/2006/relationships" name="Note 7 - Employee Benefit and S"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Significant Business " sheetId="16" state="visible" r:id="rId16"/>
    <sheet xmlns:r="http://schemas.openxmlformats.org/officeDocument/2006/relationships" name="Note 11 - Stockholders' Equity" sheetId="17" state="visible" r:id="rId17"/>
    <sheet xmlns:r="http://schemas.openxmlformats.org/officeDocument/2006/relationships" name="Note 12 - Segment Information" sheetId="18" state="visible" r:id="rId18"/>
    <sheet xmlns:r="http://schemas.openxmlformats.org/officeDocument/2006/relationships" name="Note 13 - Recent Accounting Pro" sheetId="19" state="visible" r:id="rId19"/>
    <sheet xmlns:r="http://schemas.openxmlformats.org/officeDocument/2006/relationships" name="Note 14 - Quarterly Financial D" sheetId="20" state="visible" r:id="rId20"/>
    <sheet xmlns:r="http://schemas.openxmlformats.org/officeDocument/2006/relationships" name="Significant Accounting Policies" sheetId="21" state="visible" r:id="rId21"/>
    <sheet xmlns:r="http://schemas.openxmlformats.org/officeDocument/2006/relationships" name="Note 2 - Significant Accounti22" sheetId="22" state="visible" r:id="rId22"/>
    <sheet xmlns:r="http://schemas.openxmlformats.org/officeDocument/2006/relationships" name="Note 4 - Balance Sheet Compon23" sheetId="23" state="visible" r:id="rId23"/>
    <sheet xmlns:r="http://schemas.openxmlformats.org/officeDocument/2006/relationships" name="Note 5 - Notes Payable and Lo24" sheetId="24" state="visible" r:id="rId24"/>
    <sheet xmlns:r="http://schemas.openxmlformats.org/officeDocument/2006/relationships" name="Note 7 - Employee Benefit and25" sheetId="25" state="visible" r:id="rId25"/>
    <sheet xmlns:r="http://schemas.openxmlformats.org/officeDocument/2006/relationships" name="Note 8 - Income Taxes (Tables)" sheetId="26" state="visible" r:id="rId26"/>
    <sheet xmlns:r="http://schemas.openxmlformats.org/officeDocument/2006/relationships" name="Note 9 - Commitments and Cont27" sheetId="27" state="visible" r:id="rId27"/>
    <sheet xmlns:r="http://schemas.openxmlformats.org/officeDocument/2006/relationships" name="Note 11 - Stockholders' Equity " sheetId="28" state="visible" r:id="rId28"/>
    <sheet xmlns:r="http://schemas.openxmlformats.org/officeDocument/2006/relationships" name="Note 12 - Segment Information (" sheetId="29" state="visible" r:id="rId29"/>
    <sheet xmlns:r="http://schemas.openxmlformats.org/officeDocument/2006/relationships" name="Note 14 - Quarterly Financial30" sheetId="30" state="visible" r:id="rId30"/>
    <sheet xmlns:r="http://schemas.openxmlformats.org/officeDocument/2006/relationships" name="Note 1 - Description of Busin31" sheetId="31" state="visible" r:id="rId31"/>
    <sheet xmlns:r="http://schemas.openxmlformats.org/officeDocument/2006/relationships" name="Note 2 - Significant Accounti32" sheetId="32" state="visible" r:id="rId32"/>
    <sheet xmlns:r="http://schemas.openxmlformats.org/officeDocument/2006/relationships" name="Note 2 - Significant Accounti33" sheetId="33" state="visible" r:id="rId33"/>
    <sheet xmlns:r="http://schemas.openxmlformats.org/officeDocument/2006/relationships" name="Note 2 - Significant Accounti34" sheetId="34" state="visible" r:id="rId34"/>
    <sheet xmlns:r="http://schemas.openxmlformats.org/officeDocument/2006/relationships" name="Note 2 - Significant Accounti35" sheetId="35" state="visible" r:id="rId35"/>
    <sheet xmlns:r="http://schemas.openxmlformats.org/officeDocument/2006/relationships" name="Note 3 - Valuation and Qualif36" sheetId="36" state="visible" r:id="rId36"/>
    <sheet xmlns:r="http://schemas.openxmlformats.org/officeDocument/2006/relationships" name="Note 4 - Balance Sheet Compon37" sheetId="37" state="visible" r:id="rId37"/>
    <sheet xmlns:r="http://schemas.openxmlformats.org/officeDocument/2006/relationships" name="Note 4 - Balance Sheet Compon38" sheetId="38" state="visible" r:id="rId38"/>
    <sheet xmlns:r="http://schemas.openxmlformats.org/officeDocument/2006/relationships" name="Note 4 - Balance Sheet Compon39" sheetId="39" state="visible" r:id="rId39"/>
    <sheet xmlns:r="http://schemas.openxmlformats.org/officeDocument/2006/relationships" name="Note 5 - Notes Payable and Lo40" sheetId="40" state="visible" r:id="rId40"/>
    <sheet xmlns:r="http://schemas.openxmlformats.org/officeDocument/2006/relationships" name="Note 5 - Notes Payable and Lo41" sheetId="41" state="visible" r:id="rId41"/>
    <sheet xmlns:r="http://schemas.openxmlformats.org/officeDocument/2006/relationships" name="Note 5 - Notes Payable and Lo42" sheetId="42" state="visible" r:id="rId42"/>
    <sheet xmlns:r="http://schemas.openxmlformats.org/officeDocument/2006/relationships" name="Note 5 - Notes Payable and Lo43" sheetId="43" state="visible" r:id="rId43"/>
    <sheet xmlns:r="http://schemas.openxmlformats.org/officeDocument/2006/relationships" name="Note 6 - Capital Lease Obliga44" sheetId="44" state="visible" r:id="rId44"/>
    <sheet xmlns:r="http://schemas.openxmlformats.org/officeDocument/2006/relationships" name="Note 7 - Employee Benefit and45" sheetId="45" state="visible" r:id="rId45"/>
    <sheet xmlns:r="http://schemas.openxmlformats.org/officeDocument/2006/relationships" name="Note 7 - Employee Benefit and46" sheetId="46" state="visible" r:id="rId46"/>
    <sheet xmlns:r="http://schemas.openxmlformats.org/officeDocument/2006/relationships" name="Note 8 - Income Taxes (Details " sheetId="47" state="visible" r:id="rId47"/>
    <sheet xmlns:r="http://schemas.openxmlformats.org/officeDocument/2006/relationships" name="Note 8 - Income Taxes - Provisi" sheetId="48" state="visible" r:id="rId48"/>
    <sheet xmlns:r="http://schemas.openxmlformats.org/officeDocument/2006/relationships" name="Note 8 - Income Taxes - Income " sheetId="49" state="visible" r:id="rId49"/>
    <sheet xmlns:r="http://schemas.openxmlformats.org/officeDocument/2006/relationships" name="Note 8 - Income Taxes - Incom50" sheetId="50" state="visible" r:id="rId50"/>
    <sheet xmlns:r="http://schemas.openxmlformats.org/officeDocument/2006/relationships" name="Note 8 - Income Taxes - Deferre" sheetId="51" state="visible" r:id="rId51"/>
    <sheet xmlns:r="http://schemas.openxmlformats.org/officeDocument/2006/relationships" name="Note 8 - Income Taxes - Effecti" sheetId="52" state="visible" r:id="rId52"/>
    <sheet xmlns:r="http://schemas.openxmlformats.org/officeDocument/2006/relationships" name="Note 9 - Commitments and Cont53" sheetId="53" state="visible" r:id="rId53"/>
    <sheet xmlns:r="http://schemas.openxmlformats.org/officeDocument/2006/relationships" name="Note 9 - Commitments and Cont54" sheetId="54" state="visible" r:id="rId54"/>
    <sheet xmlns:r="http://schemas.openxmlformats.org/officeDocument/2006/relationships" name="Note 10 - Significant Busines55" sheetId="55" state="visible" r:id="rId55"/>
    <sheet xmlns:r="http://schemas.openxmlformats.org/officeDocument/2006/relationships" name="Note 11 - Stockholders' Equit56" sheetId="56" state="visible" r:id="rId56"/>
    <sheet xmlns:r="http://schemas.openxmlformats.org/officeDocument/2006/relationships" name="Note 11 - Stockholders' Equit57" sheetId="57" state="visible" r:id="rId57"/>
    <sheet xmlns:r="http://schemas.openxmlformats.org/officeDocument/2006/relationships" name="Note 11 - Stockholders' Equit58" sheetId="58" state="visible" r:id="rId58"/>
    <sheet xmlns:r="http://schemas.openxmlformats.org/officeDocument/2006/relationships" name="Note 11 - Stockholders' Equit59" sheetId="59" state="visible" r:id="rId59"/>
    <sheet xmlns:r="http://schemas.openxmlformats.org/officeDocument/2006/relationships" name="Note 12 - Segment Information60" sheetId="60" state="visible" r:id="rId60"/>
    <sheet xmlns:r="http://schemas.openxmlformats.org/officeDocument/2006/relationships" name="Note 12 - Segment Information -" sheetId="61" state="visible" r:id="rId61"/>
    <sheet xmlns:r="http://schemas.openxmlformats.org/officeDocument/2006/relationships" name="Note 12 - Segment Information62" sheetId="62" state="visible" r:id="rId62"/>
    <sheet xmlns:r="http://schemas.openxmlformats.org/officeDocument/2006/relationships" name="Note 13 - Recent Accounting P63" sheetId="63" state="visible" r:id="rId63"/>
    <sheet xmlns:r="http://schemas.openxmlformats.org/officeDocument/2006/relationships" name="Note 14 - Quarterly Financial64" sheetId="64" state="visible" r:id="rId64"/>
  </sheets>
  <definedNames/>
  <calcPr calcId="124519" fullCalcOnLoad="1"/>
</workbook>
</file>

<file path=xl/sharedStrings.xml><?xml version="1.0" encoding="utf-8"?>
<sst xmlns="http://schemas.openxmlformats.org/spreadsheetml/2006/main" uniqueCount="566">
  <si>
    <t>Document And Entity Information - USD ($)</t>
  </si>
  <si>
    <t>12 Months Ended</t>
  </si>
  <si>
    <t>Dec. 31, 2017</t>
  </si>
  <si>
    <t>Mar. 07, 2018</t>
  </si>
  <si>
    <t>Jun. 30, 2017</t>
  </si>
  <si>
    <t>Document Information [Line Items]</t>
  </si>
  <si>
    <t>Entity Registrant Name</t>
  </si>
  <si>
    <t>TANDY LEATHER FACTORY INC</t>
  </si>
  <si>
    <t>Entity Central Index Key</t>
  </si>
  <si>
    <t>Trading Symbol</t>
  </si>
  <si>
    <t>tl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t>
  </si>
  <si>
    <t>Accounts receivable-trade, net of allowance for doubtful accounts of $22,642 and $2,404 as of December 31, 2017 and 2016, respectively</t>
  </si>
  <si>
    <t>Inventory</t>
  </si>
  <si>
    <t>Prepaid income taxes</t>
  </si>
  <si>
    <t>Prepaid expenses</t>
  </si>
  <si>
    <t>Other current assets</t>
  </si>
  <si>
    <t>Total current assets</t>
  </si>
  <si>
    <t>PROPERTY AND EQUIPMENT, at cost</t>
  </si>
  <si>
    <t>Less accumulated depreciation and amortization</t>
  </si>
  <si>
    <t>Property and equipment, net</t>
  </si>
  <si>
    <t>DEFERRED INCOME TAXES</t>
  </si>
  <si>
    <t>GOODWILL</t>
  </si>
  <si>
    <t>OTHER INTANGIBLES, net of accumulated amortization of $710,000 and $708,000 as of December 31, 2017 and 2016, respectively</t>
  </si>
  <si>
    <t>OTHER assets</t>
  </si>
  <si>
    <t>Total Assets</t>
  </si>
  <si>
    <t>CURRENT LIABILITIES:</t>
  </si>
  <si>
    <t>Accounts payable-trade</t>
  </si>
  <si>
    <t>Accrued expenses and other liabilities</t>
  </si>
  <si>
    <t>Current maturities of capital lease obligations</t>
  </si>
  <si>
    <t>Current maturities of long-term debt</t>
  </si>
  <si>
    <t>Total current liabilities</t>
  </si>
  <si>
    <t>LONG-TERM DEBT, net of current maturities</t>
  </si>
  <si>
    <t>COMMITMENTS AND CONTINGENCIES</t>
  </si>
  <si>
    <t xml:space="preserve"> </t>
  </si>
  <si>
    <t>STOCKHOLDERS' EQUITY:</t>
  </si>
  <si>
    <t>Preferred stock, $0.10 par value; 20,000,000 shares authorized, none issued or outstanding</t>
  </si>
  <si>
    <t>Common stock, $0.0024 par value; 25,000,000 shares authorized; 11,313,692 and 11,235,992 shares issued at December 31, 2017 and 2016, respectively; 9,270,862 and 9,193,162 shares outstanding at December 31, 2017 and 2016, respectively</t>
  </si>
  <si>
    <t>Paid-in capital</t>
  </si>
  <si>
    <t>Retained earnings</t>
  </si>
  <si>
    <t>Treasury stock at cost (2,042,830 shares each of 2017 and 2016, respectively)</t>
  </si>
  <si>
    <t>Accumulated other comprehensive income</t>
  </si>
  <si>
    <t>Total stockholders' equity</t>
  </si>
  <si>
    <t>Total Liabilities and Stockholders’ Equity</t>
  </si>
  <si>
    <t>Consolidated Balance Sheets (Parentheticals) - USD ($)</t>
  </si>
  <si>
    <t>Accounts receivable-trade, allowance for doubtful accounts</t>
  </si>
  <si>
    <t>Other intangibl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 USD ($)</t>
  </si>
  <si>
    <t>Dec. 31, 2015</t>
  </si>
  <si>
    <t>NET SALES</t>
  </si>
  <si>
    <t>COST OF SALES</t>
  </si>
  <si>
    <t>Gross Profit</t>
  </si>
  <si>
    <t>OPERATING EXPENSES</t>
  </si>
  <si>
    <t>INCOME FROM OPERATIONS</t>
  </si>
  <si>
    <t>OTHER (INCOME) EXPENSE:</t>
  </si>
  <si>
    <t>Interest expense</t>
  </si>
  <si>
    <t>Other, net</t>
  </si>
  <si>
    <t>Total other expense</t>
  </si>
  <si>
    <t>INCOME BEFORE INCOME TAXES</t>
  </si>
  <si>
    <t>PROVISION FOR INCOME TAXES</t>
  </si>
  <si>
    <t>NET INCOME</t>
  </si>
  <si>
    <t>Foreign currency translation adjustments</t>
  </si>
  <si>
    <t>COMPREHENSIVE INCOME</t>
  </si>
  <si>
    <t>NET INCOME PER COMMON SHARE:</t>
  </si>
  <si>
    <t>BASIC (in dollars per share)</t>
  </si>
  <si>
    <t>DILUTED (in dollars per share)</t>
  </si>
  <si>
    <t>Weighted Average Number of Shares Outstanding:</t>
  </si>
  <si>
    <t>Basic (in shares)</t>
  </si>
  <si>
    <t>Diluted (in shares)</t>
  </si>
  <si>
    <t>Consolidated Statements of Cash Flows - USD ($)</t>
  </si>
  <si>
    <t>CASH FLOWS FROM OPERATING ACTIVITIES:</t>
  </si>
  <si>
    <t>Net income</t>
  </si>
  <si>
    <t>Adjustments to reconcile net income to net cash provided by operating activities -</t>
  </si>
  <si>
    <t>Depreciation and amortization</t>
  </si>
  <si>
    <t>Loss on disposal or abandonment of assets</t>
  </si>
  <si>
    <t>Non-cash share-based compensation</t>
  </si>
  <si>
    <t>Deferred income taxes</t>
  </si>
  <si>
    <t>Foreign currency translation</t>
  </si>
  <si>
    <t>Net changes in assets and liabilities, net of effect of business acquisitions:</t>
  </si>
  <si>
    <t>Accounts receivable-trade</t>
  </si>
  <si>
    <t>Income taxes</t>
  </si>
  <si>
    <t>Total adjustments</t>
  </si>
  <si>
    <t>Net cash provided by operating activities</t>
  </si>
  <si>
    <t>CASH FLOWS FROM INVESTING ACTIVITIES:</t>
  </si>
  <si>
    <t>Purchase of property and equipment</t>
  </si>
  <si>
    <t>Purchase of intangible property</t>
  </si>
  <si>
    <t>Proceeds from sale of assets / insurance</t>
  </si>
  <si>
    <t>Decrease (increase) in other assets</t>
  </si>
  <si>
    <t>Net cash used in investing activities</t>
  </si>
  <si>
    <t>CASH FLOWS FROM FINANCING ACTIVITIES:</t>
  </si>
  <si>
    <t>Net increase (decrease) in revolving credit loans</t>
  </si>
  <si>
    <t>Proceeds from notes payable and long-term debt</t>
  </si>
  <si>
    <t>Payments on notes payable and long-term debt</t>
  </si>
  <si>
    <t>Payments on capital lease obligations</t>
  </si>
  <si>
    <t>Repurchase of common stock (treasury stock)</t>
  </si>
  <si>
    <t>Proceeds from exercise of stock options</t>
  </si>
  <si>
    <t>Net cash provided by (used in) financing activities</t>
  </si>
  <si>
    <t>NET INCREASE (DECREASE) IN CASH</t>
  </si>
  <si>
    <t>CASH, beginning of period</t>
  </si>
  <si>
    <t>CASH, end of period</t>
  </si>
  <si>
    <t>SUPPLEMENTAL DISCLOSURES OF CASH FLOW INFORMATION:</t>
  </si>
  <si>
    <t>Interest paid during the period</t>
  </si>
  <si>
    <t>Income tax paid during the period, net of refunds</t>
  </si>
  <si>
    <t>NON-CASH INVESTING ACTIVITIES</t>
  </si>
  <si>
    <t>Equipment purchased via capital lease arrangements</t>
  </si>
  <si>
    <t>Consolidated Statements of Stockholders' Equity - USD ($)</t>
  </si>
  <si>
    <t>Common Stock [Member]</t>
  </si>
  <si>
    <t>Additional Paid-in Capital [Member]</t>
  </si>
  <si>
    <t>Treasury Stock [Member]</t>
  </si>
  <si>
    <t>Retained Earnings [Member]</t>
  </si>
  <si>
    <t>AOCI Attributable to Parent [Member]</t>
  </si>
  <si>
    <t>Total</t>
  </si>
  <si>
    <t>Balance (in shares) at Dec. 31, 2014</t>
  </si>
  <si>
    <t>Balance at Dec. 31, 2014</t>
  </si>
  <si>
    <t>Shares issued - stock options exercised (in shares)</t>
  </si>
  <si>
    <t>Shares issued - stock options exercised</t>
  </si>
  <si>
    <t>Share-based compensation (in shares)</t>
  </si>
  <si>
    <t>Share-based compensation</t>
  </si>
  <si>
    <t>Purchase of Treasury stock (in shares)</t>
  </si>
  <si>
    <t>Purchase of Treasury stock</t>
  </si>
  <si>
    <t>Translation adjustment</t>
  </si>
  <si>
    <t>Balance (in shares) at Dec. 31, 2015</t>
  </si>
  <si>
    <t>Balance at Dec. 31, 2015</t>
  </si>
  <si>
    <t>Balance (in shares) at Dec. 31, 2016</t>
  </si>
  <si>
    <t>Balance at Dec. 31, 2016</t>
  </si>
  <si>
    <t>Balance (in shares) at Dec. 31, 2017</t>
  </si>
  <si>
    <t>Balance at Dec. 31, 2017</t>
  </si>
  <si>
    <t>Note 1 - Description of Business</t>
  </si>
  <si>
    <t>Notes to Financial Statements</t>
  </si>
  <si>
    <t>Business Description and Accounting Policies [Text Block]</t>
  </si>
  <si>
    <t xml:space="preserve">1. W e are a specialty retailer of leather and leathercraft related items, offering a broad range of leather, quality tools, hardware, accessories, liquids, lace, kits and teaching materials. We sell our products through company-owned stores and through orders generated from our website, www.tandyleather.com. We also manufacture the leather lace and some of our do-it-yourself kits that are sold in our stores and website. We operate in two January 1, 2017, three January 1, 2017, </t>
  </si>
  <si>
    <t>Note 2 - Significant Accounting Policies</t>
  </si>
  <si>
    <t>Significant Accounting Policies [Text Block]</t>
  </si>
  <si>
    <t>2 . SIGNIFICANT ACCOUNTING POLICIES ● Management estimates and reporting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reported amounts of revenues and expenses during the periods presented. Actual results could differ from those estimates. Assets and liabilities with reported amounts based on significant estimates include trade accounts receivable, inventory (slow-moving), goodwill, and deferred income taxes. ● Principles of consolidation Our consolidated financial statements include the accounts of Tandy Leather Factory, Inc. and its wholly owned subsidiaries, The Leather Factory, L.P. (a Texas limited partnership) , Tandy Leather Company, L.P. (a Texas limited partnership), Mid-Continent Leather Sales, Inc. (an Oklahoma corporation), Roberts, Cushman &amp; Company, Inc. (a Texas corporation), The Leather Factory of Canada, Ltd. (a Canadian corporation), Tandy Leather Factory UK Limited (a UK corporation), Tandy Leather Factory Australia Pty. Limited (an Australian corporation), and Tandy Leather Factory España, S.L. (a Spanish corporation). All intercompany accounts and transactions have been eliminated in consolidation. ● Foreign currency translation and transactions Foreign currency translation adjustments arise from activities of our foreign subsidiaries. Results of operations are translated into U.S. dollars using the average exchange rates during the period, while assets and liabilities are translated using period-end exchange rates . Foreign currency translation adjustments of assets and liabilities are recorded in stockholders’ equity. Gains and losses resulting from foreign currency transactions are reported in the statements of income under the caption “Other (Income) Expense”, net, for all periods presented. We recognized foreign currency transaction gains of $30,000, $19,000, $24,000, 2017, 2016, 2015, ● Revenue recognition Our sales generally occur via two 1 2 We offer an unconditional satisfaction guarantee to all customers and accept all product returns. Net sales represent gross sales less negotiated price allowances, product returns, and allowances for defective merchandise. ● Discounts We maintain four reported after deduction of discounts. We do not ● Expense categories Cost of goods sold includes inbound freight and duty charges from vendors to our central warehouse, freight and handling charges to move merchandise from our central warehouse to our stores, and manufacturing overhead, as appropriate. Operating expenses include all selling, general and administrative costs including wages and related employee expenses (payroll taxes, health benefits, savings plans, etc.), advertising, outbound freight charges (to ship merchandise to customers), rent, and utilities. ● Property and equipment, net of accumulated depreciation and amortization Property and equipment are stated at cost. Depreciation is computed using the straight-line method over the estimated useful liv es of the assets, which are three ten seven fifteen five forty ● Inventory Inventory is valued at the lower of cost or net realizable value. In addition, the value of inventory is periodically reduced to net realizable value for slow-moving or obsolete inventory based on management's review of items on hand compared to their estimated future demand. ● Impairment of long-lived assets We evaluate long-lived assets for indicators of impairment whenever events or changes in circumstances indicate their carrying amounts may not ’s carrying value. To date, we have not ● Earnings per share Basic earnings per share are computed based on the weighted average number of common shares outstanding during the period. Diluted earnings per share includes, to the extent inclusion of such shares would be dilutive to earnings per share, the effect of outstanding options and warrants, computed using the treasury stock method. BASIC 2017 2016 2015 Net income $ 4,451,751 $ 6,402,259 $ 6,402,405 Weighted average common shares outstanding 9,242,092 9,301,867 10,077,506 Earnings per share – basic $ 0.48 $ 0.69 $ 0.64 DILUTED Net income $ 4,451,751 $ 6,402,259 $ 6,402,405 Weighted average common shares outstanding 9,242,092 9,301,867 10,077,506 Effect of restricted stock awards and assumed exercise of stock options 14,718 19,691 25,254 Weighted average common shares outstanding, assuming dilution 9,256,810 9,321,558 10,102,760 Earnings per share - diluted $ 0.48 $ 0.69 $ 0.63 Outstanding options and restricted stock awards excluded as anti-dilutive 17,632 31,477 60,433 For additional disclosures regarding the restricted stock awards and the employee stock options, see Note 11. 19,169, 90,085, 68,400 December 31, 2017, 2016, 2015, ● Goodwill and other intangibles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Goodwill is not December 31 December 31, 2017, 2016, 2015 no The only change in our goodwill for 2017 and 2016 $6,748 $2,845, O ur intangible assets and related accumulated amortization consisted of the following: As of December 31, 201 7 Gross Accumulated Amortization Net Trademarks, Copyrights $ 554,369 $ 545,897 $ 8,472 Non-Compete Agreements 175,316 164,566 10,750 $ 729,685 $ 710,463 $ 19,222 As of December 31, 201 6 Gross Accumulated Amortization Net Trademarks, Copyrights $ 554,369 $ 545,279 $ 9,090 Non-Compete Agreements 175,316 163,566 11,750 $ 729,685 $ 708,845 $ 20,840 Excluding goodwill, we have no not $1,618 2017, $6,442 2016, $40,744 2015 15 five 201 8 $ 1,417 201 9 666 20 20 666 202 1 666 2022 666 Thereafter 5,141 ● Fair value of financial Instruments We measure fair value as an exit price, which is the amount that would be received to sell an asset or paid to transfer a liability in an orderly transaction between market participants. As a basis for considering such assumptions, accounting standards establish a three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significant unobservable inputs which are supported by little or no Classification of the financial asset or liability within the hierarchy is determined based on the lowest level input that is significant to the fair value measurement. Our principal financial instruments held consist of certificates of deposit, accounts receivable, accounts payable, and long-term debt. The carrying value of certificates of deposit, accounts receivable and accounts payable approximate their fair value due to the relatively short-term nature of the accounts. The terms of the long-term debt are considered reasonable for this type of financing; therefore, the carrying amount approximates fair value. ● Income taxes We account for income taxes using the asset and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our assets and liabiliti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not not We recognize tax liabilities for uncertain tax positions and adjust these liabilities when our judgment changes as a result of the evaluation of new information not may We may may ● Share-based compensation We have one that expired in March 2017. six no 2017, 2016 2015, not We also have a restricted stock plan that was adopted by our Board of Directors in January 2013 June 2013. 300,000 Awards granted under the plan may may four four ● Comprehensive income Comprehensive income includes net income and certain other items that are recorded directly to Stockholders ’ Equity. The Company’s only source of other comprehensive income is foreign currency translation adjustments. ● Shipping and handling costs All shipping and handling costs incurred by us are included in operating expenses on the statements of income. These costs totaled approximately $1,965,000, $1,982,000, $2,012,000 December 31, 2017, 2016, 2015, ● Advertising With the exception of catalog costs, advertising costs are expensed as incurred. Catalog costs are capitalized and expensed over the estimated useful life of the particular catalog in question, which is typically twelve eighteen Such capitalized costs are included in other current assets and totaled $203,000 $213,000 December 31, 2017 2016, $4,956,000 2017; $4,759,000 2016; $4,826,000 2015. ● Cash flows presentation For purposes of the statement of cash flows, we consider all highly liquid investments with initial maturities of three ● Reclassifications Certain reclassifications have been made to the prior year financial statements to conform to the current year presentation.</t>
  </si>
  <si>
    <t>Note 3 - Valuation and Qualifying Accounts</t>
  </si>
  <si>
    <t>Schedule of Valuation and Qualifying Accounts Disclosure [Text Block]</t>
  </si>
  <si>
    <t xml:space="preserve">3 . VALUATION AND QUALIFYING ACCOUNTS ● Allowance for uncollectible accounts We maintain allowances for bad debts based on factors such as the composition of accounts receivable, the age of the accounts, historical bad debt experience, and our evaluation of the financial condition and past collection history of each customer. Write-offs have historically not $22,600 $2,400 December 31, 2017 2016, ● Sales returns and defective merchandise Product returns are generally recorded directly against sales as those returns occur. Historically, the amount of returns is immaterial and as a result, no ● Slow-moving and obsolete inventory The majority of inventory items maintained by us have no 1 2 3 . Reductions in inventory for slow-moving and obsolete inventory are recorded directly against inventory. </t>
  </si>
  <si>
    <t>Note 4 - Balance Sheet Components</t>
  </si>
  <si>
    <t>Supplemental Balance Sheet Disclosures [Text Block]</t>
  </si>
  <si>
    <t xml:space="preserve">4. December 31, 201 7 December 31, 20 1 6 INVENTORY On hand: Finished goods held for sale $ 34,824,728 $ 30,684,026 Raw materials and work in process 1,138,316 1,034,041 Inventory in transit 1,348,153 1,459,472 TOTAL $ 37,311,197 $ 33,177,539 PROPERTY AND EQUIPMENT Building $ 9,257,066 $ 9,105,286 Land 1,451,132 1,451,132 Leasehold improvements 1,615,464 1,350,916 Equipment and machinery 6,447,776 5,991,343 Furniture and fixtures 7,907,704 7,342,642 Vehicles 539,339 295,033 27,218,481 25,536,352 Less: accumulated depreciation (11,750,639 ) (9,884,559 ) TOTAL $ 15,467,842 $ 15,651,793 ACCRUED EXPENSES AND OTHER LIABILITIES Accrued bonuses $ 1,748,236 $ 2,123,942 Accrued payroll 630,259 689,150 Deferred revenue 905,657 909,297 Sales and payroll taxes payable 524,184 494,720 Inventory in transit 1,067,143 1,432,590 Other 77,998 287,488 TOTAL $ 4,953,477 $ 5,937,187 Depreciation expense was $1,873,484, $1,717,548, $1,520,385 December 31, 2017, 2016, 2015, Loss (gain) from abandonment and/or disposal of assets, which is included in operating expenses, is as follows, by segment: Year ended December 31 North America International Total 2017 $ 2,378 $ 761 $ 3,139 2016 17,699 (714 ) 16,985 2015 19,583 11,481 31,064 </t>
  </si>
  <si>
    <t>Note 5 - Notes Payable and Long-term Debt</t>
  </si>
  <si>
    <t>Debt Disclosure [Text Block]</t>
  </si>
  <si>
    <t xml:space="preserve">5. On September 18, 2015, BOKF, NA d/b/a Bank of Texas (“BOKF”) which provides us with a line of credit facility of up to $6,000,000 August 10, 2017, September 18, 2019. no 1.5 1 1.2 1. four December 31, 2017 2016, no Also, o n September 18, 2015, $10,000,000 August 2015 2.2 August 2018. August 25, 2016, $10,000,000 $15,000,000 August 25, 2017 August 10, 2017, August 25, 2017 August 18, 2018 4 1900 820, no 2017. During the year ended December 31, 2016, $3.7 520,500 December 31, 2017, $7.6 Amounts drawn under either facility accrue interest at the London interbank Eurodollar market rate for U.S. dollars (commonly known as “LIBOR”) plus 1.85% 3.351% 2.557% December 31, 2017 December 31, 2016, At December 31, 201 7 201 6 Business Loan Agreement with BOKF – collateralized by real estate; payable as follows: Line of Credit Note, as amended, in the maximum principal amount of $15,000,000 with features as more fully described above – interest due monthly at LIBOR plus 1.85%; matures September 18, 2022 $ 7,371,730 $ 7,371,730 Line of Credit Note, as amended, in the maximum principal amount of $6,000,000 with revolving features as more fully described above – interest due monthly at LIBOR plus 1.85%; matures September 18, 2019 - - $ 7,371,730 $ 7,371,730 Less current maturities 614,311 614,311 $ 6,757,419 $ 6,757,419 The terms of the above lines of credit contain various covenants for which we were in compliance as of December 31, 2017 2016. Scheduled maturities of the Company ’s notes payable and long-term debt are as follows: 201 8 $ 614,311 201 9 1,842,932 20 20 1,842,932 202 1 1,842,932 202 2 1,228,623 $ 7,371,730 </t>
  </si>
  <si>
    <t>Note 6 - Capital Lease Obligations</t>
  </si>
  <si>
    <t>Debt and Capital Leases Disclosures [Text Block]</t>
  </si>
  <si>
    <t>6. We lease certain telecommunication equipment under a capital lease agreement. The asset subject to the agreement totaled $227,783, $217,094 $210,904 December 31, 2017 2016, $10,689 $16,879 not December 31, 2017 2016, December 31, 2017 2016 $63,319 $21,400, At December 31, 2017, no December 31, 2016, $72,686</t>
  </si>
  <si>
    <t>Note 7 - Employee Benefit and Savings Plan</t>
  </si>
  <si>
    <t>Pension and Other Postretirement Benefits Disclosure [Text Block]</t>
  </si>
  <si>
    <t>7 . EMPLOYEE BENEFIT AND SAVINGS PLANS We have a 401 401 20 17, 2016, 2015, 100% first 3% 50% 2% Year Ended December 31, Maximum Matching Contribution per Participant * Total Matching Contribution 20 17 $10,600 $326,612 20 16 $10,600 $277,753 20 15 $10,400 $290,388 * Due to the annual limit on eligible earnings imposed by the Internal Revenue Code The plan allows employees who meet the age requirements and reach the plan contribution limits to make a catch-up contribution. The catch-up contributions are not no ching contributions made in 2017, 2016, 2015. We currently offer no</t>
  </si>
  <si>
    <t>Note 8 - Income Taxes</t>
  </si>
  <si>
    <t>Income Tax Disclosure [Text Block]</t>
  </si>
  <si>
    <t xml:space="preserve">8 . INCOME TAXES The provision for income taxes consists of the following: 201 7 201 6 201 5 Current provision: Federal $ 3,090,997 $ 3,108,894 $ 3,045,292 State 309,249 486,565 482,186 3,400,246 3,595,459 3,527,478 Deferred provision (benefit): Federal (665,181 ) 183,520 212,563 State (23,692 ) 21,591 76,607 (688,873 ) 205,111 289,170 $ 2,711,373 $ 3,800,570 $ 3,816,648 On December 22, 2017, and Jobs Act (the “Tax Act”) was enacted. Except for certain provisions, the Tax Act is effective for tax years beginning on or after January 1, 2018. 2018, 21%, 2017, $340,782 fourth 2017 Transition tax on deemed repatriation of certain foreign earnings* $ 514,454 Foreign Withholding Taxes * 290,128 Remeasuring deferred tax position at the lowered income tax rate** (463,800 ) $ 340,782 *classified as part of the Federal current provision **classified as part of the Federal deferred benefit The above amounts were recorded based on reasonable estimates and our current interpretation of the Tax Act. We are still accumulating and processing data to finalize the underlying calculations and expect regulators to issue further guidance. As such, our estimates may Income before income taxes is earned in the following tax jurisdictions: 201 7 201 6 201 5 United States $ 6,372,585 $ 9,070,894 $ 9,272,854 United Kingdom (171,608 ) (81,987 ) (43,567 ) Canada 1,055,783 1,034,027 813,824 Australia (88,096 ) 82,622 48,633 Spain (5,540 ) 97,273 127,309 $ 7,163,124 $ 10,202,829 $ 10,219,053 The income tax effects of temporary differences that give rise to significant portions of deferred income tax assets and liabilities are as follows: 201 7 201 6 Deferred income tax assets: Capitalized inventory costs $ 198,616 $ 265,454 Warrants and share-based compensation 29,047 44,151 Accrued expenses, reserves, and other 44,075 65,631 Total deferred income tax assets $ 271,738 $ 375,236 Deferred income tax liabilities: Property and equipment depreciation $ 1,008,485 $ 1,728,265 Goodwill and other intangible assets amortization 155,175 227,767 Transition tax on deemed repatriation of foreign earnings 473,298 - Total deferred income tax liabilities $ 1,636,958 $ 1,956,032 The effective tax rate differs from the statutory rate as follows: 201 7 201 6 201 5 Statutory rate – Federal US income tax 34 % 34 % 34 % State and local taxes 6 % 6 % 6 % Impact of Tax Act 4 % - - Non-U.S. income tax at different rates (1 %) - - Domestic production activities deduction (2 %) (1 %) (1 %) Other, net (3 %) (2 %) (2 %) Effective rate 38 % 37 % 37 % We file a consolidated U.S. income tax return as well as state tax returns on a consolidated, combined, or stand-alone basis, depending on the jurisdiction. We are no December 2015. no December 2014 December 2015 </t>
  </si>
  <si>
    <t>Note 9 - Commitments and Contingencies</t>
  </si>
  <si>
    <t>Commitments and Contingencies Disclosure [Text Block]</t>
  </si>
  <si>
    <t>9 . COMMITMENTS AND CONTINGENCIES Operating Leases We lease our store locations under lease agreements that expire on dates ranging from February 2018 November 2027. December 31, 2017, 2016, 2015, $4,609,724, $4,189,225, $3,844,641, Future minimum lease payments under noncancelable operating leases at December 31, 201 7 Year ending December 31: 201 8 $ 4,324,431 2019 3,579,430 2020 2,968,426 2021 2,255,792 202 2 1,461,280 202 3 832,593 2024 546,843 2025 432,990 202 6 221,967 202 7 96,398 Total minimum lease payments $ 16,720,150 L egal Proceedings We are periodically involved in various other litigation that arises in the ordinary course of business and operations. There are no</t>
  </si>
  <si>
    <t>Note 10 - Significant Business Concentrations and Risk</t>
  </si>
  <si>
    <t>Concentration Risk Disclosure [Text Block]</t>
  </si>
  <si>
    <t>10 . SIGNIFICANT BUSINESS CONCENTRATIONS AND RISK Major Customers Our revenues are derived from a diverse group of customers primarily involved in the sale of leathercraft. No 1/2% 2017, 2016, 2015 five 1.2%, 1.4%, 1.3%, not one Major Vendors We purchase a significant portion of our inventory through one not Credit Risk Due to the large number of customers comprising our customer base, concentrations of credit risk with respect to customer receivables are limited , although at December 31, 2017 2016, two 21.4% 35.2% not one not We maintain our cash in bank deposit accounts that, at times, may not not</t>
  </si>
  <si>
    <t>Note 11 - Stockholders' Equity</t>
  </si>
  <si>
    <t>Stockholders' Equity Note Disclosure [Text Block]</t>
  </si>
  <si>
    <t>1 1 . STOCKHOLDERS' EQUITY a) Stock Option Plan We have one March 2017. not no ten A summary of stock option transactions for the years ended Decem ber 31 201 7 201 6 201 5 Weighted Weighted Weighted Average Average Average Option Exercise Option Exercise Option Exercise Shares Price Shares Price Shares Price Outstanding at January 1 56,400 $ 5.14 68,400 $ 5.17 72,400 $ 5.16 Granted - - - - - - Forfeited or cancelled (12,000 ) 5.14 (12,000 ) 5.30 (2,000 ) 4.96 Exercised (44,400 ) 5.14 - - (2,000 ) 4.96 Outstanding at December 31 - $ - 56,400 $ 5.14 68,400 $ 5.17 Exercisable at end of year - $ - 56,400 $ 5.14 68,400 $ 5.17 Weighted-average fair value of options granted during year n/a n/a n/a Because we had no 201 7, 2016 2015, not The intrinsic value of stock options exercised in 2017 201 5 $155,606 $2,953, 2017, 2016, 2015 $223,404, $ - $9,920, We have a restricted stock plan that was adopted by our Board of Directors in January 2013 June 2013. 300,000 may may four A summary of the activity for non -vested restricted common stock awards is as follows: Shares Grant Fair Value Balance, January 1, 2016 60,432 $ 8.97 Granted 33,685 7.14 Forfeited (8,187 ) 8.97 Vested (20,780 ) 8.97 Balance, December 31, 2016 65,150 $ 8.03 Balance, January 1, 201 7 65,150 $ 8.03 Granted 9,005 8.05 Forfeited (4,054 ) 8.97 Vested (33,300 ) 8.97 Balance, December 31, 201 7 36,801 $ 8.03 W e recognized share based compensation expense of $239,599, $199,870, $145,321 2017, 2016 2015, December 31, 2017, $174,314 201 8 $ 100,127 201 9 58,126 20 20 14,853 202 1 1,208 Of the 300,000 188,225 b) Cash Dividend Our Board will determine future cash dividends after giving consideration to existing levels of profit and cash flow, capital requirements, current and forecasted liquidity, as well as financial and other business conditions existing at the time. c) Stockholder Rights Plan On June 6, 2013, one and collectively, the “Rights”) for each outstanding share of our common stock, par value $0.0024 June 16, 2013. one one $30.00 20% not, 20% The Rights expired on June 6, 2017. d) Share Repurchase Program In August 2015, pursuant to which we are authorized to repurchase up to 1.2 August 2016. 1.2 2.2 August 2018. 2017, no December 31, 2017, 1,150,793</t>
  </si>
  <si>
    <t>Note 12 - Segment Information</t>
  </si>
  <si>
    <t>Segment Reporting Disclosure [Text Block]</t>
  </si>
  <si>
    <t>1 2 . SEGMENT INFORMATION Effective January 1, 2017, Prior Reporting Structure New Reporting Structure 1. Wholesale 1. North America 2. Retail 2. International no 3. International four 2 1 1 Our reportable operating segments have been determined as separately identifiable business units, and we measure segment earnings as operating earnings, defined as income before interest and income taxes. All prior year segment information has been restated to conform to the current segment structure. North America International Total For the year ended December 31, 2017 Net Sales $ 78,568,219 $ 3,753,049 $ 82,321,268 Gross Profit 49,889,888 2,223,941 52,113,829 Operating earnings 7,498,817 (256,995 ) 7,241,822 Interest expense 205,555 - 205,555 Other expense, net (135,011 ) 8,154 (126,857 ) Income before income taxes 7,428,370 (265,246 ) 7,163,124 Depreciation and amortization 1,790,421 84,681 1,875,102 Fixed asset additions 1,666,171 23,474 1,689,645 Total assets $ 70,302,116 $ 4,612,480 $ 74,914,596 For the year ended December 31, 2016 Net Sales $ 79,041,920 $ 3,882,072 $ 82,923,992 Gross Profit 49,315,003 2,398,239 51,713,242 Operating earnings 10,224,773 75,958 10,300,731 Interest expense 155,189 - 155,189 Other expense, net (35,290 ) (21,997 ) (57,287 ) Income before income taxes 10,104,873 97,956 10,202,829 Depreciation and amortization 1,631,534 87,620 1,719,154 Fixed asset additions 1,609,829 87,875 1,697,704 Total assets $ 66,502,432 $ 4,150,288 $ 70,652,720 For the year ended December 31, 2015 Net Sales $ 80,468,597 $ 3,692,603 $ 84,161,200 Gross Profit 49,838,455 2,232,605 52,071,060 Operating earnings 10,353,404 121,296 10,474,700 Interest expense 330,004 - 330,004 Other expense, net (63,230 ) (11,127 ) (74,357 ) Income before income taxes 10,086,630 132,423 10,219,053 Depreciation and amortization 1,509,592 57,580 1,567,172 Fixed asset additions 1,878,229 285,811 2,164,040 Total assets $ 59,894,498 $ 4,716,578 $ 64,611,076 Net sales by geographic areas were as follows: 201 7 201 6 201 5 United States $ 70,453,773 $ 70,886,401 $ 72,061,009 Canada 7,224,894 7,199,155 7,543,468 All other countries 4,642,601 4,838,436 4,556,723 $ 82,321,268 $ 82,923,992 $ 84,161,200 Geographic sales information is based on the location of the customer. Except for Canada, we had no in 2017, 2016, 2015. not</t>
  </si>
  <si>
    <t>Note 13 - Recent Accounting Pronouncements</t>
  </si>
  <si>
    <t>New Accounting Pronouncements and Changes in Accounting Principles [Text Block]</t>
  </si>
  <si>
    <t>1 3. RECENT ACCOUNTING PRONOUNCEMENTS In May 2014, Financial Accounting Standards Board (“FASB”) issued ASU 2014 09, 606. may January 1, 2018 2018. 0.1% January 1, 2018, $168,000 not In February 2016, 2016 02, .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first 2019,</t>
  </si>
  <si>
    <t>Note 14 - Quarterly Financial Data (Unaudited)</t>
  </si>
  <si>
    <t>Quarterly Financial Information [Text Block]</t>
  </si>
  <si>
    <t xml:space="preserve">1 4 . QUARTERLY FINANCIAL DATA (UNAUDITED) First Second Third Fourth 20 1 7 Quarter Quarter Quarter Quarter Net sales $ 20,149,845 $ 19,280,770 $ 18,388,381 $ 24,502,272 Gross profit 12,286,045 12,895,534 11,635,331 15,296,919 Net income 1,231,265 1,027,732 521,414 1,671,340 Net income per common share: Basic $ 0.13 $ 0.11 $ 0.06 $ 0.18 Diluted $ 0.13 $ 0.11 $ 0.06 $ 0.18 Weighted average number of common shares outstanding: Basic 9,308,726 9,225,960 9,270,862 9,270,862 Diluted 9,330,919 9,229,129 9,273,950 9,272,330 First Second Third Fourth 20 1 6 Quarter Quarter Quarter Quarter Net sales $ 20,672,227 $ 19,552,905 $ 18,628,362 $ 24,100,498 Gross profit 12,652,746 12,895,790 11,644,871 14,519,835 Net income 1,520,997 1,820,915 1,000,350 2,059,997 Net income per common share: Basic $ 0.16 $ 0.19 $ 0.11 $ 0.23 Diluted $ 0.16 $ 0.19 $ 0.11 $ 0.23 Weighted average number of common shares outstanding: Basic 9,698,951 9,209,446 9,188,483 9,188,483 Diluted 9,718,453 9,227,941 9,206,382 9,301,867 </t>
  </si>
  <si>
    <t>Significant Accounting Policies (Policies)</t>
  </si>
  <si>
    <t>Accounting Policies [Abstract]</t>
  </si>
  <si>
    <t>Use of Estimates, Policy [Policy Text Block]</t>
  </si>
  <si>
    <t>● Management estimates and reporting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reported amounts of revenues and expenses during the periods presented. Actual results could differ from those estimates. Assets and liabilities with reported amounts based on significant estimates include trade accounts receivable, inventory (slow-moving), goodwill, and deferred income taxes.</t>
  </si>
  <si>
    <t>Consolidation, Policy [Policy Text Block]</t>
  </si>
  <si>
    <t>● Principles of consolidation Our consolidated financial statements include the accounts of Tandy Leather Factory, Inc. and its wholly owned subsidiaries, The Leather Factory, L.P. (a Texas limited partnership) , Tandy Leather Company, L.P. (a Texas limited partnership), Mid-Continent Leather Sales, Inc. (an Oklahoma corporation), Roberts, Cushman &amp; Company, Inc. (a Texas corporation), The Leather Factory of Canada, Ltd. (a Canadian corporation), Tandy Leather Factory UK Limited (a UK corporation), Tandy Leather Factory Australia Pty. Limited (an Australian corporation), and Tandy Leather Factory España, S.L. (a Spanish corporation). All intercompany accounts and transactions have been eliminated in consolidation.</t>
  </si>
  <si>
    <t>Foreign Currency Transactions and Translations Policy [Policy Text Block]</t>
  </si>
  <si>
    <t>● Foreign currency translation and transactions Foreign currency translation adjustments arise from activities of our foreign subsidiaries. Results of operations are translated into U.S. dollars using the average exchange rates during the period, while assets and liabilities are translated using period-end exchange rates . Foreign currency translation adjustments of assets and liabilities are recorded in stockholders’ equity. Gains and losses resulting from foreign currency transactions are reported in the statements of income under the caption “Other (Income) Expense”, net, for all periods presented. We recognized foreign currency transaction gains of $30,000, $19,000, $24,000, 2017, 2016, 2015,</t>
  </si>
  <si>
    <t>Revenue Recognition, Policy [Policy Text Block]</t>
  </si>
  <si>
    <t>● Revenue recognition Our sales generally occur via two 1 2 We offer an unconditional satisfaction guarantee to all customers and accept all product returns. Net sales represent gross sales less negotiated price allowances, product returns, and allowances for defective merchandise.</t>
  </si>
  <si>
    <t>Revenue Recognition, Discounts [Policy Text Block]</t>
  </si>
  <si>
    <t>● Discounts We maintain four reported after deduction of discounts. We do not</t>
  </si>
  <si>
    <t>Selling, General and Administrative Expenses, Policy [Policy Text Block]</t>
  </si>
  <si>
    <t>● Expense categories Cost of goods sold includes inbound freight and duty charges from vendors to our central warehouse, freight and handling charges to move merchandise from our central warehouse to our stores, and manufacturing overhead, as appropriate. Operating expenses include all selling, general and administrative costs including wages and related employee expenses (payroll taxes, health benefits, savings plans, etc.), advertising, outbound freight charges (to ship merchandise to customers), rent, and utilities.</t>
  </si>
  <si>
    <t>Property, Plant and Equipment, Policy [Policy Text Block]</t>
  </si>
  <si>
    <t>● Property and equipment, net of accumulated depreciation and amortization Property and equipment are stated at cost. Depreciation is computed using the straight-line method over the estimated useful liv es of the assets, which are three ten seven fifteen five forty</t>
  </si>
  <si>
    <t>Inventory, Policy [Policy Text Block]</t>
  </si>
  <si>
    <t>● Inventory Inventory is valued at the lower of cost or net realizable value. In addition, the value of inventory is periodically reduced to net realizable value for slow-moving or obsolete inventory based on management's review of items on hand compared to their estimated future demand.</t>
  </si>
  <si>
    <t>Impairment or Disposal of Long-Lived Assets, Policy [Policy Text Block]</t>
  </si>
  <si>
    <t>● Impairment of long-lived assets We evaluate long-lived assets for indicators of impairment whenever events or changes in circumstances indicate their carrying amounts may not ’s carrying value. To date, we have not</t>
  </si>
  <si>
    <t>Earnings Per Share, Policy [Policy Text Block]</t>
  </si>
  <si>
    <t>● Earnings per share Basic earnings per share are computed based on the weighted average number of common shares outstanding during the period. Diluted earnings per share includes, to the extent inclusion of such shares would be dilutive to earnings per share, the effect of outstanding options and warrants, computed using the treasury stock method. BASIC 2017 2016 2015 Net income $ 4,451,751 $ 6,402,259 $ 6,402,405 Weighted average common shares outstanding 9,242,092 9,301,867 10,077,506 Earnings per share – basic $ 0.48 $ 0.69 $ 0.64 DILUTED Net income $ 4,451,751 $ 6,402,259 $ 6,402,405 Weighted average common shares outstanding 9,242,092 9,301,867 10,077,506 Effect of restricted stock awards and assumed exercise of stock options 14,718 19,691 25,254 Weighted average common shares outstanding, assuming dilution 9,256,810 9,321,558 10,102,760 Earnings per share - diluted $ 0.48 $ 0.69 $ 0.63 Outstanding options and restricted stock awards excluded as anti-dilutive 17,632 31,477 60,433 For additional disclosures regarding the restricted stock awards and the employee stock options, see Note 11. 19,169, 90,085, 68,400 December 31, 2017, 2016, 2015,</t>
  </si>
  <si>
    <t>Goodwill and Intangible Assets, Policy [Policy Text Block]</t>
  </si>
  <si>
    <t xml:space="preserve">● Goodwill and other intangibles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Goodwill is not December 31 December 31, 2017, 2016, 2015 no The only change in our goodwill for 2017 and 2016 $6,748 $2,845, O ur intangible assets and related accumulated amortization consisted of the following: As of December 31, 201 7 Gross Accumulated Amortization Net Trademarks, Copyrights $ 554,369 $ 545,897 $ 8,472 Non-Compete Agreements 175,316 164,566 10,750 $ 729,685 $ 710,463 $ 19,222 As of December 31, 201 6 Gross Accumulated Amortization Net Trademarks, Copyrights $ 554,369 $ 545,279 $ 9,090 Non-Compete Agreements 175,316 163,566 11,750 $ 729,685 $ 708,845 $ 20,840 Excluding goodwill, we have no not $1,618 2017, $6,442 2016, $40,744 2015 15 five 201 8 $ 1,417 201 9 666 20 20 666 202 1 666 2022 666 Thereafter 5,141 </t>
  </si>
  <si>
    <t>Fair Value of Financial Instruments, Policy [Policy Text Block]</t>
  </si>
  <si>
    <t xml:space="preserve">● Fair value of financial Instruments We measure fair value as an exit price, which is the amount that would be received to sell an asset or paid to transfer a liability in an orderly transaction between market participants. As a basis for considering such assumptions, accounting standards establish a three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significant unobservable inputs which are supported by little or no Classification of the financial asset or liability within the hierarchy is determined based on the lowest level input that is significant to the fair value measurement. Our principal financial instruments held consist of certificates of deposit, accounts receivable, accounts payable, and long-term debt. The carrying value of certificates of deposit, accounts receivable and accounts payable approximate their fair value due to the relatively short-term nature of the accounts. The terms of the long-term debt are considered reasonable for this type of financing; therefore, the carrying amount approximates fair value. </t>
  </si>
  <si>
    <t>Income Tax, Policy [Policy Text Block]</t>
  </si>
  <si>
    <t xml:space="preserve">● Income taxes We account for income taxes using the asset and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our assets and liabiliti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not not We recognize tax liabilities for uncertain tax positions and adjust these liabilities when our judgment changes as a result of the evaluation of new information not may We may may </t>
  </si>
  <si>
    <t>Share-based Compensation, Option and Incentive Plans Policy [Policy Text Block]</t>
  </si>
  <si>
    <t>● Share-based compensation We have one that expired in March 2017. six no 2017, 2016 2015, not We also have a restricted stock plan that was adopted by our Board of Directors in January 2013 June 2013. 300,000 Awards granted under the plan may may four four</t>
  </si>
  <si>
    <t>Comprehensive Income, Policy [Policy Text Block]</t>
  </si>
  <si>
    <t xml:space="preserve"> ● Comprehensive income Comprehensive income includes net income and certain other items that are recorded directly to Stockholders ’ Equity. The Company’s only source of other comprehensive income is foreign currency translation adjustments.</t>
  </si>
  <si>
    <t>Shipping and Handling Cost, Policy [Policy Text Block]</t>
  </si>
  <si>
    <t>● Shipping and handling costs All shipping and handling costs incurred by us are included in operating expenses on the statements of income. These costs totaled approximately $1,965,000, $1,982,000, $2,012,000 December 31, 2017, 2016, 2015,</t>
  </si>
  <si>
    <t>Advertising Costs, Policy, Capitalized Direct Response Advertising [Policy Text Block]</t>
  </si>
  <si>
    <t>● Advertising With the exception of catalog costs, advertising costs are expensed as incurred. Catalog costs are capitalized and expensed over the estimated useful life of the particular catalog in question, which is typically twelve eighteen Such capitalized costs are included in other current assets and totaled $203,000 $213,000 December 31, 2017 2016, $4,956,000 2017; $4,759,000 2016; $4,826,000 2015.</t>
  </si>
  <si>
    <t>Cash and Cash Equivalents, Policy [Policy Text Block]</t>
  </si>
  <si>
    <t>● Cash flows presentation For purposes of the statement of cash flows, we consider all highly liquid investments with initial maturities of three</t>
  </si>
  <si>
    <t>Reclassification, Policy [Policy Text Block]</t>
  </si>
  <si>
    <t>● Reclassifications Certain reclassifications have been made to the prior year financial statements to conform to the current year presentation.</t>
  </si>
  <si>
    <t>Note 2 - Significant Accounting Policies (Tables)</t>
  </si>
  <si>
    <t>Notes Tables</t>
  </si>
  <si>
    <t>Schedule of Earnings Per Share, Basic and Diluted [Table Text Block]</t>
  </si>
  <si>
    <t xml:space="preserve"> BASIC 2017 2016 2015 Net income $ 4,451,751 $ 6,402,259 $ 6,402,405 Weighted average common shares outstanding 9,242,092 9,301,867 10,077,506 Earnings per share – basic $ 0.48 $ 0.69 $ 0.64 DILUTED Net income $ 4,451,751 $ 6,402,259 $ 6,402,405 Weighted average common shares outstanding 9,242,092 9,301,867 10,077,506 Effect of restricted stock awards and assumed exercise of stock options 14,718 19,691 25,254 Weighted average common shares outstanding, assuming dilution 9,256,810 9,321,558 10,102,760 Earnings per share - diluted $ 0.48 $ 0.69 $ 0.63 Outstanding options and restricted stock awards excluded as anti-dilutive 17,632 31,477 60,433 </t>
  </si>
  <si>
    <t>Schedule of Finite-Lived Intangible Assets [Table Text Block]</t>
  </si>
  <si>
    <t xml:space="preserve"> As of December 31, 201 7 Gross Accumulated Amortization Net Trademarks, Copyrights $ 554,369 $ 545,897 $ 8,472 Non-Compete Agreements 175,316 164,566 10,750 $ 729,685 $ 710,463 $ 19,222 As of December 31, 201 6 Gross Accumulated Amortization Net Trademarks, Copyrights $ 554,369 $ 545,279 $ 9,090 Non-Compete Agreements 175,316 163,566 11,750 $ 729,685 $ 708,845 $ 20,840 </t>
  </si>
  <si>
    <t>Schedule of Finite-Lived Intangible Assets, Future Amortization Expense [Table Text Block]</t>
  </si>
  <si>
    <t xml:space="preserve"> 201 8 $ 1,417 201 9 666 20 20 666 202 1 666 2022 666 Thereafter 5,141 </t>
  </si>
  <si>
    <t>Note 4 - Balance Sheet Components (Tables)</t>
  </si>
  <si>
    <t>Condensed Balance Sheet [Table Text Block]</t>
  </si>
  <si>
    <t xml:space="preserve"> December 31, 201 7 December 31, 20 1 6 INVENTORY On hand: Finished goods held for sale $ 34,824,728 $ 30,684,026 Raw materials and work in process 1,138,316 1,034,041 Inventory in transit 1,348,153 1,459,472 TOTAL $ 37,311,197 $ 33,177,539 PROPERTY AND EQUIPMENT Building $ 9,257,066 $ 9,105,286 Land 1,451,132 1,451,132 Leasehold improvements 1,615,464 1,350,916 Equipment and machinery 6,447,776 5,991,343 Furniture and fixtures 7,907,704 7,342,642 Vehicles 539,339 295,033 27,218,481 25,536,352 Less: accumulated depreciation (11,750,639 ) (9,884,559 ) TOTAL $ 15,467,842 $ 15,651,793 ACCRUED EXPENSES AND OTHER LIABILITIES Accrued bonuses $ 1,748,236 $ 2,123,942 Accrued payroll 630,259 689,150 Deferred revenue 905,657 909,297 Sales and payroll taxes payable 524,184 494,720 Inventory in transit 1,067,143 1,432,590 Other 77,998 287,488 TOTAL $ 4,953,477 $ 5,937,187 </t>
  </si>
  <si>
    <t>Disposal Groups, Including Discontinued Operations [Table Text Block]</t>
  </si>
  <si>
    <t xml:space="preserve"> Year ended December 31 North America International Total 2017 $ 2,378 $ 761 $ 3,139 2016 17,699 (714 ) 16,985 2015 19,583 11,481 31,064 </t>
  </si>
  <si>
    <t>Note 5 - Notes Payable and Long-term Debt (Tables)</t>
  </si>
  <si>
    <t>Schedule of Debt [Table Text Block]</t>
  </si>
  <si>
    <t xml:space="preserve"> 201 7 201 6 Business Loan Agreement with BOKF – collateralized by real estate; payable as follows: Line of Credit Note, as amended, in the maximum principal amount of $15,000,000 with features as more fully described above – interest due monthly at LIBOR plus 1.85%; matures September 18, 2022 $ 7,371,730 $ 7,371,730 Line of Credit Note, as amended, in the maximum principal amount of $6,000,000 with revolving features as more fully described above – interest due monthly at LIBOR plus 1.85%; matures September 18, 2019 - - $ 7,371,730 $ 7,371,730 Less current maturities 614,311 614,311 $ 6,757,419 $ 6,757,419 </t>
  </si>
  <si>
    <t>Schedule of Maturities of Long-term Debt [Table Text Block]</t>
  </si>
  <si>
    <t xml:space="preserve"> 201 8 $ 614,311 201 9 1,842,932 20 20 1,842,932 202 1 1,842,932 202 2 1,228,623 $ 7,371,730 </t>
  </si>
  <si>
    <t>Note 7 - Employee Benefit and Savings Plan (Tables)</t>
  </si>
  <si>
    <t>Defined Contribution Plan Disclosures [Table Text Block]</t>
  </si>
  <si>
    <t xml:space="preserve"> Year Ended December 31, Maximum Matching Contribution per Participant * Total Matching Contribution 20 17 $10,600 $326,612 20 16 $10,600 $277,753 20 15 $10,400 $290,388 </t>
  </si>
  <si>
    <t>Note 8 - Income Taxes (Tables)</t>
  </si>
  <si>
    <t>Schedule of Components of Income Tax Expense (Benefit) [Table Text Block]</t>
  </si>
  <si>
    <t xml:space="preserve"> 201 7 201 6 201 5 Current provision: Federal $ 3,090,997 $ 3,108,894 $ 3,045,292 State 309,249 486,565 482,186 3,400,246 3,595,459 3,527,478 Deferred provision (benefit): Federal (665,181 ) 183,520 212,563 State (23,692 ) 21,591 76,607 (688,873 ) 205,111 289,170 $ 2,711,373 $ 3,800,570 $ 3,816,648 </t>
  </si>
  <si>
    <t>Schedule of Income Tax Expense from Changes in Tax Rate [Table Text Block]</t>
  </si>
  <si>
    <t xml:space="preserve"> Transition tax on deemed repatriation of certain foreign earnings* $ 514,454 Foreign Withholding Taxes * 290,128 Remeasuring deferred tax position at the lowered income tax rate** (463,800 ) $ 340,782 </t>
  </si>
  <si>
    <t>Schedule of Income before Income Tax, Domestic and Foreign [Table Text Block]</t>
  </si>
  <si>
    <t xml:space="preserve"> 201 7 201 6 201 5 United States $ 6,372,585 $ 9,070,894 $ 9,272,854 United Kingdom (171,608 ) (81,987 ) (43,567 ) Canada 1,055,783 1,034,027 813,824 Australia (88,096 ) 82,622 48,633 Spain (5,540 ) 97,273 127,309 $ 7,163,124 $ 10,202,829 $ 10,219,053 </t>
  </si>
  <si>
    <t>Schedule of Deferred Tax Assets and Liabilities [Table Text Block]</t>
  </si>
  <si>
    <t xml:space="preserve"> 201 7 201 6 Deferred income tax assets: Capitalized inventory costs $ 198,616 $ 265,454 Warrants and share-based compensation 29,047 44,151 Accrued expenses, reserves, and other 44,075 65,631 Total deferred income tax assets $ 271,738 $ 375,236 Deferred income tax liabilities: Property and equipment depreciation $ 1,008,485 $ 1,728,265 Goodwill and other intangible assets amortization 155,175 227,767 Transition tax on deemed repatriation of foreign earnings 473,298 - Total deferred income tax liabilities $ 1,636,958 $ 1,956,032 </t>
  </si>
  <si>
    <t>Schedule of Effective Income Tax Rate Reconciliation [Table Text Block]</t>
  </si>
  <si>
    <t xml:space="preserve"> 201 7 201 6 201 5 Statutory rate – Federal US income tax 34 % 34 % 34 % State and local taxes 6 % 6 % 6 % Impact of Tax Act 4 % - - Non-U.S. income tax at different rates (1 %) - - Domestic production activities deduction (2 %) (1 %) (1 %) Other, net (3 %) (2 %) (2 %) Effective rate 38 % 37 % 37 %</t>
  </si>
  <si>
    <t>Note 9 - Commitments and Contingencies (Tables)</t>
  </si>
  <si>
    <t>Schedule of Future Minimum Rental Payments for Operating Leases [Table Text Block]</t>
  </si>
  <si>
    <t xml:space="preserve"> Year ending December 31: 201 8 $ 4,324,431 2019 3,579,430 2020 2,968,426 2021 2,255,792 202 2 1,461,280 202 3 832,593 2024 546,843 2025 432,990 202 6 221,967 202 7 96,398 Total minimum lease payments $ 16,720,150 </t>
  </si>
  <si>
    <t>Note 11 - Stockholders' Equity (Tables)</t>
  </si>
  <si>
    <t>Share-based Compensation, Stock Options, Activity [Table Text Block]</t>
  </si>
  <si>
    <t xml:space="preserve"> 201 7 201 6 201 5 Weighted Weighted Weighted Average Average Average Option Exercise Option Exercise Option Exercise Shares Price Shares Price Shares Price Outstanding at January 1 56,400 $ 5.14 68,400 $ 5.17 72,400 $ 5.16 Granted - - - - - - Forfeited or cancelled (12,000 ) 5.14 (12,000 ) 5.30 (2,000 ) 4.96 Exercised (44,400 ) 5.14 - - (2,000 ) 4.96 Outstanding at December 31 - $ - 56,400 $ 5.14 68,400 $ 5.17 Exercisable at end of year - $ - 56,400 $ 5.14 68,400 $ 5.17 Weighted-average fair value of options granted during year n/a n/a n/a </t>
  </si>
  <si>
    <t>Schedule of Share-based Compensation, Restricted Stock and Restricted Stock Units Activity [Table Text Block]</t>
  </si>
  <si>
    <t xml:space="preserve"> Shares Grant Fair Value Balance, January 1, 2016 60,432 $ 8.97 Granted 33,685 7.14 Forfeited (8,187 ) 8.97 Vested (20,780 ) 8.97 Balance, December 31, 2016 65,150 $ 8.03 Balance, January 1, 201 7 65,150 $ 8.03 Granted 9,005 8.05 Forfeited (4,054 ) 8.97 Vested (33,300 ) 8.97 Balance, December 31, 201 7 36,801 $ 8.03 </t>
  </si>
  <si>
    <t>Schedule of Unrecognized Compensation Cost, Nonvested Awards [Table Text Block]</t>
  </si>
  <si>
    <t xml:space="preserve"> 201 8 $ 100,127 201 9 58,126 20 20 14,853 202 1 1,208 </t>
  </si>
  <si>
    <t>Note 12 - Segment Information (Tables)</t>
  </si>
  <si>
    <t>Schedule of Segment Reporting Information, by Segment [Table Text Block]</t>
  </si>
  <si>
    <t xml:space="preserve"> North America International Total For the year ended December 31, 2017 Net Sales $ 78,568,219 $ 3,753,049 $ 82,321,268 Gross Profit 49,889,888 2,223,941 52,113,829 Operating earnings 7,498,817 (256,995 ) 7,241,822 Interest expense 205,555 - 205,555 Other expense, net (135,011 ) 8,154 (126,857 ) Income before income taxes 7,428,370 (265,246 ) 7,163,124 Depreciation and amortization 1,790,421 84,681 1,875,102 Fixed asset additions 1,666,171 23,474 1,689,645 Total assets $ 70,302,116 $ 4,612,480 $ 74,914,596 For the year ended December 31, 2016 Net Sales $ 79,041,920 $ 3,882,072 $ 82,923,992 Gross Profit 49,315,003 2,398,239 51,713,242 Operating earnings 10,224,773 75,958 10,300,731 Interest expense 155,189 - 155,189 Other expense, net (35,290 ) (21,997 ) (57,287 ) Income before income taxes 10,104,873 97,956 10,202,829 Depreciation and amortization 1,631,534 87,620 1,719,154 Fixed asset additions 1,609,829 87,875 1,697,704 Total assets $ 66,502,432 $ 4,150,288 $ 70,652,720 For the year ended December 31, 2015 Net Sales $ 80,468,597 $ 3,692,603 $ 84,161,200 Gross Profit 49,838,455 2,232,605 52,071,060 Operating earnings 10,353,404 121,296 10,474,700 Interest expense 330,004 - 330,004 Other expense, net (63,230 ) (11,127 ) (74,357 ) Income before income taxes 10,086,630 132,423 10,219,053 Depreciation and amortization 1,509,592 57,580 1,567,172 Fixed asset additions 1,878,229 285,811 2,164,040 Total assets $ 59,894,498 $ 4,716,578 $ 64,611,076 </t>
  </si>
  <si>
    <t>Schedule of Revenue from External Customers and Long-Lived Assets, by Geographical Areas [Table Text Block]</t>
  </si>
  <si>
    <t xml:space="preserve"> 201 7 201 6 201 5 United States $ 70,453,773 $ 70,886,401 $ 72,061,009 Canada 7,224,894 7,199,155 7,543,468 All other countries 4,642,601 4,838,436 4,556,723 $ 82,321,268 $ 82,923,992 $ 84,161,200 </t>
  </si>
  <si>
    <t>Note 14 - Quarterly Financial Data (Unaudited) (Tables)</t>
  </si>
  <si>
    <t>Quarterly Financial Information [Table Text Block]</t>
  </si>
  <si>
    <t xml:space="preserve"> First Second Third Fourth 20 1 7 Quarter Quarter Quarter Quarter Net sales $ 20,149,845 $ 19,280,770 $ 18,388,381 $ 24,502,272 Gross profit 12,286,045 12,895,534 11,635,331 15,296,919 Net income 1,231,265 1,027,732 521,414 1,671,340 Net income per common share: Basic $ 0.13 $ 0.11 $ 0.06 $ 0.18 Diluted $ 0.13 $ 0.11 $ 0.06 $ 0.18 Weighted average number of common shares outstanding: Basic 9,308,726 9,225,960 9,270,862 9,270,862 Diluted 9,330,919 9,229,129 9,273,950 9,272,330 First Second Third Fourth 20 1 6 Quarter Quarter Quarter Quarter Net sales $ 20,672,227 $ 19,552,905 $ 18,628,362 $ 24,100,498 Gross profit 12,652,746 12,895,790 11,644,871 14,519,835 Net income 1,520,997 1,820,915 1,000,350 2,059,997 Net income per common share: Basic $ 0.16 $ 0.19 $ 0.11 $ 0.23 Diluted $ 0.16 $ 0.19 $ 0.11 $ 0.23 Weighted average number of common shares outstanding: Basic 9,698,951 9,209,446 9,188,483 9,188,483 Diluted 9,718,453 9,227,941 9,206,382 9,301,867 </t>
  </si>
  <si>
    <t>Note 1 - Description of Business (Details Textual)</t>
  </si>
  <si>
    <t>Number of Operating Segments</t>
  </si>
  <si>
    <t>Note 2 - Significant Accounting Policies (Details Textual) - USD ($)</t>
  </si>
  <si>
    <t>Foreign Currency Transaction Gain (Loss), Realized</t>
  </si>
  <si>
    <t>Weighted Average Number Diluted Shares Outstanding Adjustment</t>
  </si>
  <si>
    <t>Goodwill, Impairment Loss</t>
  </si>
  <si>
    <t>Goodwill, Foreign Currency Translation Gain (Loss)</t>
  </si>
  <si>
    <t>Amortization of Intangible Assets</t>
  </si>
  <si>
    <t>Share-based Compensation Arrangement by Share-based Payment Award, Award Vesting Period</t>
  </si>
  <si>
    <t>180 days</t>
  </si>
  <si>
    <t>Share-based Compensation Arrangement by Share-based Payment Award, Options, Grants in Period, Gross</t>
  </si>
  <si>
    <t>Allocated Share-based Compensation Expense</t>
  </si>
  <si>
    <t>Shipping, Handling and Transportation Costs</t>
  </si>
  <si>
    <t>Capitalized Catalog, Costs</t>
  </si>
  <si>
    <t>Advertising Expense</t>
  </si>
  <si>
    <t>Restricted Stock [Member]</t>
  </si>
  <si>
    <t>4 years</t>
  </si>
  <si>
    <t>Share-based Compensation Arrangement by Share-based Payment Award, Number of Shares Authorized</t>
  </si>
  <si>
    <t>Trademarks [Member]</t>
  </si>
  <si>
    <t>Finite-Lived Intangible Asset, Useful Life</t>
  </si>
  <si>
    <t>15 years</t>
  </si>
  <si>
    <t>Copyrights [Member]</t>
  </si>
  <si>
    <t>Minimum [Member]</t>
  </si>
  <si>
    <t>Capitalized Catalog, Useful Life</t>
  </si>
  <si>
    <t>12 years</t>
  </si>
  <si>
    <t>Maximum [Member]</t>
  </si>
  <si>
    <t>18 years</t>
  </si>
  <si>
    <t>Machinery and Equipment [Member] | Minimum [Member]</t>
  </si>
  <si>
    <t>Property, Plant and Equipment, Useful Life</t>
  </si>
  <si>
    <t>3 years</t>
  </si>
  <si>
    <t>Machinery and Equipment [Member] | Maximum [Member]</t>
  </si>
  <si>
    <t>10 years</t>
  </si>
  <si>
    <t>Furniture and Fixtures [Member] | Minimum [Member]</t>
  </si>
  <si>
    <t>7 years</t>
  </si>
  <si>
    <t>Furniture and Fixtures [Member] | Maximum [Member]</t>
  </si>
  <si>
    <t>Vehicles [Member]</t>
  </si>
  <si>
    <t>5 years</t>
  </si>
  <si>
    <t>Building and Building Improvements [Member]</t>
  </si>
  <si>
    <t>40 years</t>
  </si>
  <si>
    <t>Note 2 - Significant Accounting Policies - Earnings Per Share (Details) - USD ($)</t>
  </si>
  <si>
    <t>3 Months Ended</t>
  </si>
  <si>
    <t>Sep. 30, 2017</t>
  </si>
  <si>
    <t>Mar. 31, 2017</t>
  </si>
  <si>
    <t>Sep. 30, 2016</t>
  </si>
  <si>
    <t>Jun. 30, 2016</t>
  </si>
  <si>
    <t>Mar. 31, 2016</t>
  </si>
  <si>
    <t>Weighted average common shares outstanding (in shares)</t>
  </si>
  <si>
    <t>Earnings per share – basic (in dollars per share)</t>
  </si>
  <si>
    <t>DILUTED</t>
  </si>
  <si>
    <t>Effect of restricted stock awards and assumed exercise of stock options (in shares)</t>
  </si>
  <si>
    <t>Weighted average common shares outstanding, assuming dilution (in shares)</t>
  </si>
  <si>
    <t>Earnings per share - diluted (in dollars per share)</t>
  </si>
  <si>
    <t>Outstanding options and restricted stock awards excluded as anti-dilutive (in shares)</t>
  </si>
  <si>
    <t>Note 2 - Significant Accounting Policies - Intangible Assets (Details) - USD ($)</t>
  </si>
  <si>
    <t>Other intangibles, gross</t>
  </si>
  <si>
    <t>Accumulated amortization</t>
  </si>
  <si>
    <t>Other intangibles, net</t>
  </si>
  <si>
    <t>Trademarks and Copyrights [Member]</t>
  </si>
  <si>
    <t>Noncompete Agreements [Member]</t>
  </si>
  <si>
    <t>Note 2 - Significant Accounting Policies - Estimated Amortization Expense (Details)</t>
  </si>
  <si>
    <t>Dec. 31, 2017USD ($)</t>
  </si>
  <si>
    <t>Thereafter</t>
  </si>
  <si>
    <t>Note 3 - Valuation and Qualifying Accounts (Details Textual) - USD ($)</t>
  </si>
  <si>
    <t>Allowance for Doubtful Accounts Receivable</t>
  </si>
  <si>
    <t>Note 4 - Balance Sheet Components (Details Textual) - USD ($)</t>
  </si>
  <si>
    <t>Depreciation</t>
  </si>
  <si>
    <t>Note 4 - Balance Sheet Components - Schedule of Balance Sheet Components (Details) - USD ($)</t>
  </si>
  <si>
    <t>Finished goods held for sale</t>
  </si>
  <si>
    <t>Raw materials and work in process</t>
  </si>
  <si>
    <t>Inventory in transit</t>
  </si>
  <si>
    <t>TOTAL</t>
  </si>
  <si>
    <t>Building</t>
  </si>
  <si>
    <t>Land</t>
  </si>
  <si>
    <t>Leasehold improvements</t>
  </si>
  <si>
    <t>Equipment and machinery</t>
  </si>
  <si>
    <t>Furniture and fixtures</t>
  </si>
  <si>
    <t>Vehicles</t>
  </si>
  <si>
    <t>Accrued bonuses</t>
  </si>
  <si>
    <t>Accrued payroll</t>
  </si>
  <si>
    <t>Deferred revenue</t>
  </si>
  <si>
    <t>Sales and payroll taxes payable</t>
  </si>
  <si>
    <t>Other</t>
  </si>
  <si>
    <t>Note 4 - Balance Sheet Components - Loss From Abandonment and (or) Disposal of Obsolete Equipment, by Segment (Details) - USD ($)</t>
  </si>
  <si>
    <t>North America Segment [Member]</t>
  </si>
  <si>
    <t>International Leathercraft [Member]</t>
  </si>
  <si>
    <t>Note 5 - Notes Payable and Long-term Debt (Details Textual)</t>
  </si>
  <si>
    <t>Sep. 18, 2015USD ($)shares</t>
  </si>
  <si>
    <t>Dec. 31, 2017USD ($)shares</t>
  </si>
  <si>
    <t>Dec. 31, 2016USD ($)shares</t>
  </si>
  <si>
    <t>Dec. 31, 2015USD ($)</t>
  </si>
  <si>
    <t>Aug. 25, 2016USD ($)</t>
  </si>
  <si>
    <t>Aug. 24, 2016USD ($)</t>
  </si>
  <si>
    <t>Jun. 07, 2016shares</t>
  </si>
  <si>
    <t>Aug. 31, 2015shares</t>
  </si>
  <si>
    <t>Proceeds from Issuance of Long-term Debt</t>
  </si>
  <si>
    <t>Stock Repurchase Program, Number of Shares Authorized to be Repurchased | shares</t>
  </si>
  <si>
    <t>Treasury Stock, Shares, Acquired | shares</t>
  </si>
  <si>
    <t>Promissory Note and Business Loan Agreement with BOKF [Member]</t>
  </si>
  <si>
    <t>Line of Credit Facility, Maximum Borrowing Capacity</t>
  </si>
  <si>
    <t>Promissory Note and Business Loan Agreement with BOKF [Member] | Maximum [Member]</t>
  </si>
  <si>
    <t>Debt Instrument, Covenants, Debt to EBITDA Ratio</t>
  </si>
  <si>
    <t>Promissory Note and Business Loan Agreement with BOKF [Member] | Minimum [Member]</t>
  </si>
  <si>
    <t>Debt Instrument, Covenants, Fixed Charge Coverage Ratio</t>
  </si>
  <si>
    <t>Promissory Note with BOKF [Member]</t>
  </si>
  <si>
    <t>Line of Credit Facility, Term of the Term Note into which the Principal Balance Will Be Rolled</t>
  </si>
  <si>
    <t>Line of Credit Facility, Remaining Borrowing Capacity</t>
  </si>
  <si>
    <t>Two Promissory Notes with BOKF [Member]</t>
  </si>
  <si>
    <t>Debt Instrument, Interest Rate, Effective Percentage</t>
  </si>
  <si>
    <t>3.351%</t>
  </si>
  <si>
    <t>2.557%</t>
  </si>
  <si>
    <t>Two Promissory Notes with BOKF [Member] | London Interbank Offered Rate (LIBOR) [Member]</t>
  </si>
  <si>
    <t>Debt Instrument, Basis Spread on Variable Rate</t>
  </si>
  <si>
    <t>1.85%</t>
  </si>
  <si>
    <t>Note 5 - Notes Payable and Long-term Debt - Summary of Credit Agreement and Line of Credit Note (Details) - USD ($)</t>
  </si>
  <si>
    <t>Line of Credit Note</t>
  </si>
  <si>
    <t>Less current maturities</t>
  </si>
  <si>
    <t>Note 5 - Notes Payable and Long-term Debt - Summary of Credit Agreement and Line of Credit Note (Details) (Parentheticals) - USD ($)</t>
  </si>
  <si>
    <t>Promissory Note with BOKF [Member] | London Interbank Offered Rate (LIBOR) [Member]</t>
  </si>
  <si>
    <t>Promissory Note and Business Loan Agreement with BOKF [Member] | London Interbank Offered Rate (LIBOR) [Member]</t>
  </si>
  <si>
    <t>Note 5 - Notes Payable and Long-term Debt - Schedule of Notes Payable Debt Maturities (Details) - USD ($)</t>
  </si>
  <si>
    <t>Note 6 - Capital Lease Obligations (Details Textual) - USD ($)</t>
  </si>
  <si>
    <t>Capital Leased Assets, Gross</t>
  </si>
  <si>
    <t>Capital Leases, Lessee Balance Sheet, Assets by Major Class, Accumulated Depreciation</t>
  </si>
  <si>
    <t>Capital Lease Obligations, Current</t>
  </si>
  <si>
    <t>Property and Equipment [Member]</t>
  </si>
  <si>
    <t>Prepaid Equipment [Member]</t>
  </si>
  <si>
    <t>Note 7 - Employee Benefit and Savings Plan (Details Textual) - USD ($) $ in Thousands</t>
  </si>
  <si>
    <t>Defined Contribution Plan, Employer Discretionary Contribution Amount</t>
  </si>
  <si>
    <t>100% Matching [Member]</t>
  </si>
  <si>
    <t>Defined Contribution Plan, Employer Matching Contribution, Percent of Match</t>
  </si>
  <si>
    <t>100.00%</t>
  </si>
  <si>
    <t>Defined Contribution Plan, Employer Matching Contribution, Percent of Employees' Gross Pay</t>
  </si>
  <si>
    <t>3.00%</t>
  </si>
  <si>
    <t>50% Matching [Member]</t>
  </si>
  <si>
    <t>50.00%</t>
  </si>
  <si>
    <t>2.00%</t>
  </si>
  <si>
    <t>Note 7 - Employee Benefit and Savings Plans - Contributions to 401(k) Plan (Details) - USD ($)</t>
  </si>
  <si>
    <t>Maximum Matching Contribution per Participant*</t>
  </si>
  <si>
    <t>[1]</t>
  </si>
  <si>
    <t>Total Matching Contribution</t>
  </si>
  <si>
    <t>Due to the annual limit on eligible earnings imposed by the Internal Revenue Code</t>
  </si>
  <si>
    <t>Note 8 - Income Taxes (Details Textual) - USD ($)</t>
  </si>
  <si>
    <t>Dec. 31, 2018</t>
  </si>
  <si>
    <t>Effective Income Tax Rate Reconciliation, at Federal Statutory Income Tax Rate, Percent</t>
  </si>
  <si>
    <t>34.00%</t>
  </si>
  <si>
    <t>Tax Adjustments, Settlements, and Unusual Provisions</t>
  </si>
  <si>
    <t>Scenario, Forecast [Member]</t>
  </si>
  <si>
    <t>21.00%</t>
  </si>
  <si>
    <t>Note 8 - Income Taxes - Provision for Income Taxes (Details) - USD ($)</t>
  </si>
  <si>
    <t>Current provision:</t>
  </si>
  <si>
    <t>Federal</t>
  </si>
  <si>
    <t>State</t>
  </si>
  <si>
    <t>Total current income tax expense</t>
  </si>
  <si>
    <t>Deferred provision (benefit):</t>
  </si>
  <si>
    <t>Total deferred income tax expense</t>
  </si>
  <si>
    <t>Total income tax expense</t>
  </si>
  <si>
    <t>Note 8 - Income Taxes - Income Tax Expense From Change in Tax Rate (Details)</t>
  </si>
  <si>
    <t>Transition tax on deemed repatriation of certain foreign earnings</t>
  </si>
  <si>
    <t>Foreign Withholding Taxes</t>
  </si>
  <si>
    <t>[2]</t>
  </si>
  <si>
    <t>Remeasuring deferred tax position at the lowered income tax rate</t>
  </si>
  <si>
    <t>classified as part of the Federal current provision</t>
  </si>
  <si>
    <t>classified as part of the Federal deferred benefit</t>
  </si>
  <si>
    <t>Note 8 - Income Taxes - Income Before Income Taxes (Details) - USD ($)</t>
  </si>
  <si>
    <t>Income from continuing operations, before income taxes</t>
  </si>
  <si>
    <t>Internal Revenue Service (IRS) [Member]</t>
  </si>
  <si>
    <t>Income before income taxes</t>
  </si>
  <si>
    <t>Her Majesty's Revenue and Customs (HMRC) [Member]</t>
  </si>
  <si>
    <t>Canada Revenue Agency [Member]</t>
  </si>
  <si>
    <t>Australian Taxation Office [Member]</t>
  </si>
  <si>
    <t>Tax Authority, Spain [Member]</t>
  </si>
  <si>
    <t>Note 8 - Income Taxes - Deferred Income Tax Assets and Liabilities (Details) - USD ($)</t>
  </si>
  <si>
    <t>Deferred income tax assets:</t>
  </si>
  <si>
    <t>Capitalized inventory costs</t>
  </si>
  <si>
    <t>Warrants and share-based compensation</t>
  </si>
  <si>
    <t>Accrued expenses, reserves, and other</t>
  </si>
  <si>
    <t>Total deferred income tax assets</t>
  </si>
  <si>
    <t>Deferred income tax liabilities:</t>
  </si>
  <si>
    <t>Property and equipment depreciation</t>
  </si>
  <si>
    <t>Goodwill and other intangible assets amortization</t>
  </si>
  <si>
    <t>Transition tax on deemed repatriation of foreign earnings</t>
  </si>
  <si>
    <t>Total deferred income tax liabilities</t>
  </si>
  <si>
    <t>Note 8 - Income Taxes - Effective Tax Rate (Details)</t>
  </si>
  <si>
    <t>State and local taxes</t>
  </si>
  <si>
    <t>6.00%</t>
  </si>
  <si>
    <t>Impact of Tax Act</t>
  </si>
  <si>
    <t>4.00%</t>
  </si>
  <si>
    <t>Non-U.S. income tax at different rates</t>
  </si>
  <si>
    <t>(1.00%)</t>
  </si>
  <si>
    <t>Domestic production activities deduction</t>
  </si>
  <si>
    <t>(2.00%)</t>
  </si>
  <si>
    <t>(3.00%)</t>
  </si>
  <si>
    <t>Effective rate</t>
  </si>
  <si>
    <t>38.00%</t>
  </si>
  <si>
    <t>37.00%</t>
  </si>
  <si>
    <t>Note 9 - Commitments and Contingencies (Details Textual) - USD ($)</t>
  </si>
  <si>
    <t>Operating Leases, Rent Expense</t>
  </si>
  <si>
    <t>Note 9 - Commitments and Contingencies - Future Minimum Lease Payments Under Noncancelable Operating Leases (Details)</t>
  </si>
  <si>
    <t>Total minimum lease payments</t>
  </si>
  <si>
    <t>Note 10 - Significant Business Concentrations and Risk (Details Textual)</t>
  </si>
  <si>
    <t>Number of Major Suppliers</t>
  </si>
  <si>
    <t>Sales Revenue, Net [Member] | Customer Concentration Risk [Member]</t>
  </si>
  <si>
    <t>Number Of Major Customers</t>
  </si>
  <si>
    <t>Concentration Risk, Percentage</t>
  </si>
  <si>
    <t>1.20%</t>
  </si>
  <si>
    <t>1.40%</t>
  </si>
  <si>
    <t>1.30%</t>
  </si>
  <si>
    <t>Accounts Receivable [Member] | Customer Concentration Risk [Member]</t>
  </si>
  <si>
    <t>Accounts Receivable [Member] | Customer Concentration Risk [Member] | Two Major Customers [Member]</t>
  </si>
  <si>
    <t>21.40%</t>
  </si>
  <si>
    <t>35.20%</t>
  </si>
  <si>
    <t>Note 11 - Stockholders' Equity (Details Textual) - USD ($)</t>
  </si>
  <si>
    <t>Jun. 07, 2016</t>
  </si>
  <si>
    <t>Sep. 18, 2015</t>
  </si>
  <si>
    <t>Aug. 31, 2015</t>
  </si>
  <si>
    <t>Jun. 06, 2013</t>
  </si>
  <si>
    <t>Share-based Compensation Arrangement by Share-based Payment Award, Options, Exercises in Period, Intrinsic Value</t>
  </si>
  <si>
    <t>Proceeds from Stock Options Exercised</t>
  </si>
  <si>
    <t>Common Stock, Par or Stated Value Per Share</t>
  </si>
  <si>
    <t>Stock Repurchase Program, Number of Shares Authorized to be Repurchased</t>
  </si>
  <si>
    <t>Treasury Stock, Shares, Acquired</t>
  </si>
  <si>
    <t>Employee Service Share-based Compensation, Nonvested Awards, Compensation Cost Not yet Recognized</t>
  </si>
  <si>
    <t>Restricted Stock [Member] | Operating Expense [Member]</t>
  </si>
  <si>
    <t>2007 Director Non-Qualified Stock Option Plan [Member]</t>
  </si>
  <si>
    <t>Share-based Compensation Arrangement by Share-based Payment Award, Expiration Period</t>
  </si>
  <si>
    <t>Restricted Stock Plan [Member] | Restricted Stock [Member] | Executive Officers, Non-employee Directors and Other Key Employees [Member]</t>
  </si>
  <si>
    <t>Share-based Compensation Arrangement by Share-based Payment Award, Number of Shares Available for Grant</t>
  </si>
  <si>
    <t>Stockholder Rights Plan [Member]</t>
  </si>
  <si>
    <t>Stockholder Rights Plan [Member] | Preferred Share Purchase Right [Member]</t>
  </si>
  <si>
    <t>Class of Warrant or Right, Exercise Price of Warrants or Rights</t>
  </si>
  <si>
    <t>Class Of Warrant Or Right Exercisable, Condition Common Stock Ownership, Percentage</t>
  </si>
  <si>
    <t>20.00%</t>
  </si>
  <si>
    <t>Note 11 - Stockholders' Equity - Summary of Stock Option Activity (Details) - $ / shares</t>
  </si>
  <si>
    <t>Balance, outstanding (in shares)</t>
  </si>
  <si>
    <t>Balance, outstanding (in dollars per share)</t>
  </si>
  <si>
    <t>Granted (in dollars per share)</t>
  </si>
  <si>
    <t>Forfeited or cancelled (in shares)</t>
  </si>
  <si>
    <t>Forfeited or cancelled (in dollars per share)</t>
  </si>
  <si>
    <t>Exercised (in shares)</t>
  </si>
  <si>
    <t>Exercised (in dollars per share)</t>
  </si>
  <si>
    <t>Exercisable at end of year (in shares)</t>
  </si>
  <si>
    <t>Exercisable at end of year (in dollars per share)</t>
  </si>
  <si>
    <t>Weighted-average fair value of options granted during year (in dollars per share)</t>
  </si>
  <si>
    <t>Note 11 - Stockholders' Equity - Activity for Nonvested Restricted Common Stock Awards (Details) - Restricted Stock [Member] - $ / shares</t>
  </si>
  <si>
    <t>Balance, shares (in shares)</t>
  </si>
  <si>
    <t>Balance, Grant Fair Value (in dollars per share)</t>
  </si>
  <si>
    <t>Granted (in shares)</t>
  </si>
  <si>
    <t>Granted, Grant Fair Value (in dollars per share)</t>
  </si>
  <si>
    <t>Forfeited (in shares)</t>
  </si>
  <si>
    <t>Forfeited, Grant Fair Value (in dollars per share)</t>
  </si>
  <si>
    <t>Vested (in shares)</t>
  </si>
  <si>
    <t>Vested, Grant Fair Value (in dollars per share)</t>
  </si>
  <si>
    <t>Note 11 - Stockholders' Equity - Unrecognized Compensation Expense for Non-vested Restricted Stock Awards (Details) - Restricted Stock [Member]</t>
  </si>
  <si>
    <t>Note 12 - Segment Information (Details Textual)</t>
  </si>
  <si>
    <t>Number of Stores</t>
  </si>
  <si>
    <t>UNITED KINGDOM | International Leathercraft [Member]</t>
  </si>
  <si>
    <t>SPAIN | International Leathercraft [Member]</t>
  </si>
  <si>
    <t>AUSTRALIA | International Leathercraft [Member]</t>
  </si>
  <si>
    <t>Note 12 - Segment Information - Summary of Reportable Operating Segments (Details) - USD ($)</t>
  </si>
  <si>
    <t>Net sales</t>
  </si>
  <si>
    <t>Operating earnings</t>
  </si>
  <si>
    <t>Other expense, net</t>
  </si>
  <si>
    <t>Fixed asset additions</t>
  </si>
  <si>
    <t>Total assets</t>
  </si>
  <si>
    <t>Note 12 - Segment Information - Net Sales for Geographic Areas (Details) - USD ($)</t>
  </si>
  <si>
    <t>UNITED STATES</t>
  </si>
  <si>
    <t>CANADA</t>
  </si>
  <si>
    <t>All Other Countries [Member]</t>
  </si>
  <si>
    <t>Note 13 - Recent Accounting Pronouncements (Details Textual)</t>
  </si>
  <si>
    <t>Jan. 01, 2018USD ($)</t>
  </si>
  <si>
    <t>Subsequent Event [Member] | Accounting Standards Update 2014-09 [Member]</t>
  </si>
  <si>
    <t>Gift Card Liability, Current</t>
  </si>
  <si>
    <t>Note 14 - Quarterly Financial Data (Unaudited) - Quarterly Financial Data (Details) - USD ($)</t>
  </si>
  <si>
    <t>Weighted average number of common shares outsta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97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270862</v>
      </c>
    </row>
    <row r="13" spans="1:4">
      <c r="A13" s="4" t="s">
        <v>21</v>
      </c>
      <c r="D13" s="6" t="n">
        <v>4738998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337258</v>
      </c>
      <c r="C3" s="6" t="n">
        <v>16862304</v>
      </c>
    </row>
    <row r="4" spans="1:3">
      <c r="A4" s="4" t="s">
        <v>35</v>
      </c>
      <c r="B4" s="5" t="n">
        <v>461212</v>
      </c>
      <c r="C4" s="5" t="n">
        <v>560984</v>
      </c>
    </row>
    <row r="5" spans="1:3">
      <c r="A5" s="4" t="s">
        <v>36</v>
      </c>
      <c r="B5" s="5" t="n">
        <v>37311197</v>
      </c>
      <c r="C5" s="5" t="n">
        <v>33177539</v>
      </c>
    </row>
    <row r="6" spans="1:3">
      <c r="A6" s="4" t="s">
        <v>37</v>
      </c>
      <c r="B6" s="5" t="n">
        <v>41307</v>
      </c>
      <c r="C6" s="5" t="n">
        <v>964323</v>
      </c>
    </row>
    <row r="7" spans="1:3">
      <c r="A7" s="4" t="s">
        <v>38</v>
      </c>
      <c r="B7" s="5" t="n">
        <v>1473147</v>
      </c>
      <c r="C7" s="5" t="n">
        <v>1608860</v>
      </c>
    </row>
    <row r="8" spans="1:3">
      <c r="A8" s="4" t="s">
        <v>39</v>
      </c>
      <c r="B8" s="5" t="n">
        <v>189029</v>
      </c>
      <c r="C8" s="5" t="n">
        <v>140232</v>
      </c>
    </row>
    <row r="9" spans="1:3">
      <c r="A9" s="4" t="s">
        <v>40</v>
      </c>
      <c r="B9" s="5" t="n">
        <v>57813150</v>
      </c>
      <c r="C9" s="5" t="n">
        <v>53314242</v>
      </c>
    </row>
    <row r="10" spans="1:3">
      <c r="A10" s="4" t="s">
        <v>41</v>
      </c>
      <c r="B10" s="5" t="n">
        <v>27218481</v>
      </c>
      <c r="C10" s="5" t="n">
        <v>25536352</v>
      </c>
    </row>
    <row r="11" spans="1:3">
      <c r="A11" s="4" t="s">
        <v>42</v>
      </c>
      <c r="B11" s="5" t="n">
        <v>-11750639</v>
      </c>
      <c r="C11" s="5" t="n">
        <v>-9884559</v>
      </c>
    </row>
    <row r="12" spans="1:3">
      <c r="A12" s="4" t="s">
        <v>43</v>
      </c>
      <c r="B12" s="5" t="n">
        <v>15467842</v>
      </c>
      <c r="C12" s="5" t="n">
        <v>15651793</v>
      </c>
    </row>
    <row r="13" spans="1:3">
      <c r="A13" s="4" t="s">
        <v>44</v>
      </c>
      <c r="B13" s="5" t="n">
        <v>271738</v>
      </c>
      <c r="C13" s="5" t="n">
        <v>375236</v>
      </c>
    </row>
    <row r="14" spans="1:3">
      <c r="A14" s="4" t="s">
        <v>45</v>
      </c>
      <c r="B14" s="5" t="n">
        <v>962949</v>
      </c>
      <c r="C14" s="5" t="n">
        <v>956201</v>
      </c>
    </row>
    <row r="15" spans="1:3">
      <c r="A15" s="4" t="s">
        <v>46</v>
      </c>
      <c r="B15" s="5" t="n">
        <v>19222</v>
      </c>
      <c r="C15" s="5" t="n">
        <v>20840</v>
      </c>
    </row>
    <row r="16" spans="1:3">
      <c r="A16" s="4" t="s">
        <v>47</v>
      </c>
      <c r="B16" s="5" t="n">
        <v>379695</v>
      </c>
      <c r="C16" s="5" t="n">
        <v>334408</v>
      </c>
    </row>
    <row r="17" spans="1:3">
      <c r="A17" s="4" t="s">
        <v>48</v>
      </c>
      <c r="B17" s="5" t="n">
        <v>74914596</v>
      </c>
      <c r="C17" s="5" t="n">
        <v>70652720</v>
      </c>
    </row>
    <row r="18" spans="1:3">
      <c r="A18" s="3" t="s">
        <v>49</v>
      </c>
    </row>
    <row r="19" spans="1:3">
      <c r="A19" s="4" t="s">
        <v>50</v>
      </c>
      <c r="B19" s="5" t="n">
        <v>1413450</v>
      </c>
      <c r="C19" s="5" t="n">
        <v>1621884</v>
      </c>
    </row>
    <row r="20" spans="1:3">
      <c r="A20" s="4" t="s">
        <v>51</v>
      </c>
      <c r="B20" s="5" t="n">
        <v>4953477</v>
      </c>
      <c r="C20" s="5" t="n">
        <v>5937187</v>
      </c>
    </row>
    <row r="21" spans="1:3">
      <c r="A21" s="4" t="s">
        <v>52</v>
      </c>
      <c r="B21" s="5" t="n">
        <v>0</v>
      </c>
      <c r="C21" s="5" t="n">
        <v>72686</v>
      </c>
    </row>
    <row r="22" spans="1:3">
      <c r="A22" s="4" t="s">
        <v>53</v>
      </c>
      <c r="B22" s="5" t="n">
        <v>614311</v>
      </c>
      <c r="C22" s="5" t="n">
        <v>614311</v>
      </c>
    </row>
    <row r="23" spans="1:3">
      <c r="A23" s="4" t="s">
        <v>54</v>
      </c>
      <c r="B23" s="5" t="n">
        <v>6981238</v>
      </c>
      <c r="C23" s="5" t="n">
        <v>8246068</v>
      </c>
    </row>
    <row r="24" spans="1:3">
      <c r="A24" s="4" t="s">
        <v>44</v>
      </c>
      <c r="B24" s="5" t="n">
        <v>1636958</v>
      </c>
      <c r="C24" s="5" t="n">
        <v>1956032</v>
      </c>
    </row>
    <row r="25" spans="1:3">
      <c r="A25" s="4" t="s">
        <v>55</v>
      </c>
      <c r="B25" s="5" t="n">
        <v>6757419</v>
      </c>
      <c r="C25" s="5" t="n">
        <v>6757419</v>
      </c>
    </row>
    <row r="26" spans="1:3">
      <c r="A26" s="4" t="s">
        <v>56</v>
      </c>
      <c r="B26" s="4" t="s">
        <v>57</v>
      </c>
      <c r="C26" s="4" t="s">
        <v>57</v>
      </c>
    </row>
    <row r="27" spans="1:3">
      <c r="A27" s="3" t="s">
        <v>58</v>
      </c>
    </row>
    <row r="28" spans="1:3">
      <c r="A28" s="4" t="s">
        <v>59</v>
      </c>
      <c r="B28" s="4" t="s">
        <v>57</v>
      </c>
      <c r="C28" s="4" t="s">
        <v>57</v>
      </c>
    </row>
    <row r="29" spans="1:3">
      <c r="A29" s="4" t="s">
        <v>60</v>
      </c>
      <c r="B29" s="5" t="n">
        <v>27153</v>
      </c>
      <c r="C29" s="5" t="n">
        <v>26966</v>
      </c>
    </row>
    <row r="30" spans="1:3">
      <c r="A30" s="4" t="s">
        <v>61</v>
      </c>
      <c r="B30" s="5" t="n">
        <v>6831271</v>
      </c>
      <c r="C30" s="5" t="n">
        <v>6368455</v>
      </c>
    </row>
    <row r="31" spans="1:3">
      <c r="A31" s="4" t="s">
        <v>62</v>
      </c>
      <c r="B31" s="5" t="n">
        <v>63921244</v>
      </c>
      <c r="C31" s="5" t="n">
        <v>59469493</v>
      </c>
    </row>
    <row r="32" spans="1:3">
      <c r="A32" s="4" t="s">
        <v>63</v>
      </c>
      <c r="B32" s="5" t="n">
        <v>-10278584</v>
      </c>
      <c r="C32" s="5" t="n">
        <v>-10278584</v>
      </c>
    </row>
    <row r="33" spans="1:3">
      <c r="A33" s="4" t="s">
        <v>64</v>
      </c>
      <c r="B33" s="5" t="n">
        <v>-962103</v>
      </c>
      <c r="C33" s="5" t="n">
        <v>-1893129</v>
      </c>
    </row>
    <row r="34" spans="1:3">
      <c r="A34" s="4" t="s">
        <v>65</v>
      </c>
      <c r="B34" s="5" t="n">
        <v>59538981</v>
      </c>
      <c r="C34" s="5" t="n">
        <v>53693201</v>
      </c>
    </row>
    <row r="35" spans="1:3">
      <c r="A35" s="4" t="s">
        <v>66</v>
      </c>
      <c r="B35" s="6" t="n">
        <v>74914596</v>
      </c>
      <c r="C35" s="6" t="n">
        <v>70652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24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24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43</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4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4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v>
      </c>
      <c r="B1" s="2" t="s">
        <v>2</v>
      </c>
      <c r="C1" s="2" t="s">
        <v>32</v>
      </c>
    </row>
    <row r="2" spans="1:3">
      <c r="A2" s="4" t="s">
        <v>68</v>
      </c>
      <c r="B2" s="6" t="n">
        <v>22642</v>
      </c>
      <c r="C2" s="6" t="n">
        <v>2404</v>
      </c>
    </row>
    <row r="3" spans="1:3">
      <c r="A3" s="4" t="s">
        <v>69</v>
      </c>
      <c r="B3" s="6" t="n">
        <v>710463</v>
      </c>
      <c r="C3" s="6" t="n">
        <v>708845</v>
      </c>
    </row>
    <row r="4" spans="1:3">
      <c r="A4" s="4" t="s">
        <v>70</v>
      </c>
      <c r="B4" s="7" t="n">
        <v>0.1</v>
      </c>
      <c r="C4" s="7" t="n">
        <v>0.1</v>
      </c>
    </row>
    <row r="5" spans="1:3">
      <c r="A5" s="4" t="s">
        <v>71</v>
      </c>
      <c r="B5" s="5" t="n">
        <v>20000000</v>
      </c>
      <c r="C5" s="5" t="n">
        <v>20000000</v>
      </c>
    </row>
    <row r="6" spans="1:3">
      <c r="A6" s="4" t="s">
        <v>72</v>
      </c>
      <c r="B6" s="5" t="n">
        <v>0</v>
      </c>
      <c r="C6" s="5" t="n">
        <v>0</v>
      </c>
    </row>
    <row r="7" spans="1:3">
      <c r="A7" s="4" t="s">
        <v>73</v>
      </c>
      <c r="B7" s="5" t="n">
        <v>0</v>
      </c>
      <c r="C7" s="5" t="n">
        <v>0</v>
      </c>
    </row>
    <row r="8" spans="1:3">
      <c r="A8" s="4" t="s">
        <v>74</v>
      </c>
      <c r="B8" s="8" t="n">
        <v>0.0024</v>
      </c>
      <c r="C8" s="8" t="n">
        <v>0.0024</v>
      </c>
    </row>
    <row r="9" spans="1:3">
      <c r="A9" s="4" t="s">
        <v>75</v>
      </c>
      <c r="B9" s="5" t="n">
        <v>25000000</v>
      </c>
      <c r="C9" s="5" t="n">
        <v>25000000</v>
      </c>
    </row>
    <row r="10" spans="1:3">
      <c r="A10" s="4" t="s">
        <v>76</v>
      </c>
      <c r="B10" s="5" t="n">
        <v>11313692</v>
      </c>
      <c r="C10" s="5" t="n">
        <v>11235992</v>
      </c>
    </row>
    <row r="11" spans="1:3">
      <c r="A11" s="4" t="s">
        <v>77</v>
      </c>
      <c r="B11" s="5" t="n">
        <v>9270862</v>
      </c>
      <c r="C11" s="5" t="n">
        <v>9193162</v>
      </c>
    </row>
    <row r="12" spans="1:3">
      <c r="A12" s="4" t="s">
        <v>78</v>
      </c>
      <c r="B12" s="5" t="n">
        <v>2042830</v>
      </c>
      <c r="C12" s="5" t="n">
        <v>2042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43</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92</v>
      </c>
      <c r="B1" s="2" t="s">
        <v>1</v>
      </c>
    </row>
    <row r="2" spans="1:3">
      <c r="B2" s="2" t="s">
        <v>2</v>
      </c>
      <c r="C2" s="2" t="s">
        <v>32</v>
      </c>
    </row>
    <row r="3" spans="1:3">
      <c r="A3" s="4" t="s">
        <v>293</v>
      </c>
      <c r="B3" s="5" t="n">
        <v>2</v>
      </c>
      <c r="C3" s="5"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32</v>
      </c>
      <c r="D2" s="2" t="s">
        <v>80</v>
      </c>
    </row>
    <row r="3" spans="1:4">
      <c r="A3" s="4" t="s">
        <v>295</v>
      </c>
      <c r="B3" s="6" t="n">
        <v>30000</v>
      </c>
      <c r="C3" s="6" t="n">
        <v>19000</v>
      </c>
      <c r="D3" s="6" t="n">
        <v>24000</v>
      </c>
    </row>
    <row r="4" spans="1:4">
      <c r="A4" s="4" t="s">
        <v>296</v>
      </c>
      <c r="B4" s="5" t="n">
        <v>19169</v>
      </c>
      <c r="C4" s="5" t="n">
        <v>90085</v>
      </c>
      <c r="D4" s="5" t="n">
        <v>68400</v>
      </c>
    </row>
    <row r="5" spans="1:4">
      <c r="A5" s="4" t="s">
        <v>297</v>
      </c>
      <c r="B5" s="6" t="n">
        <v>0</v>
      </c>
      <c r="C5" s="6" t="n">
        <v>0</v>
      </c>
      <c r="D5" s="6" t="n">
        <v>0</v>
      </c>
    </row>
    <row r="6" spans="1:4">
      <c r="A6" s="4" t="s">
        <v>298</v>
      </c>
      <c r="B6" s="5" t="n">
        <v>6748</v>
      </c>
      <c r="C6" s="5" t="n">
        <v>2845</v>
      </c>
    </row>
    <row r="7" spans="1:4">
      <c r="A7" s="4" t="s">
        <v>299</v>
      </c>
      <c r="B7" s="6" t="n">
        <v>1618</v>
      </c>
      <c r="C7" s="6" t="n">
        <v>6442</v>
      </c>
      <c r="D7" s="6" t="n">
        <v>40744</v>
      </c>
    </row>
    <row r="8" spans="1:4">
      <c r="A8" s="4" t="s">
        <v>300</v>
      </c>
      <c r="B8" s="4" t="s">
        <v>301</v>
      </c>
    </row>
    <row r="9" spans="1:4">
      <c r="A9" s="4" t="s">
        <v>302</v>
      </c>
      <c r="B9" s="5" t="n">
        <v>0</v>
      </c>
      <c r="C9" s="5" t="n">
        <v>0</v>
      </c>
      <c r="D9" s="5" t="n">
        <v>0</v>
      </c>
    </row>
    <row r="10" spans="1:4">
      <c r="A10" s="4" t="s">
        <v>303</v>
      </c>
      <c r="B10" s="6" t="n">
        <v>0</v>
      </c>
      <c r="C10" s="6" t="n">
        <v>0</v>
      </c>
      <c r="D10" s="6" t="n">
        <v>0</v>
      </c>
    </row>
    <row r="11" spans="1:4">
      <c r="A11" s="4" t="s">
        <v>304</v>
      </c>
      <c r="B11" s="5" t="n">
        <v>1965000</v>
      </c>
      <c r="C11" s="5" t="n">
        <v>1982000</v>
      </c>
      <c r="D11" s="5" t="n">
        <v>2012000</v>
      </c>
    </row>
    <row r="12" spans="1:4">
      <c r="A12" s="4" t="s">
        <v>305</v>
      </c>
      <c r="B12" s="5" t="n">
        <v>203000</v>
      </c>
      <c r="C12" s="5" t="n">
        <v>213000</v>
      </c>
    </row>
    <row r="13" spans="1:4">
      <c r="A13" s="4" t="s">
        <v>306</v>
      </c>
      <c r="B13" s="6" t="n">
        <v>4956000</v>
      </c>
      <c r="C13" s="6" t="n">
        <v>4759000</v>
      </c>
      <c r="D13" s="6" t="n">
        <v>4826000</v>
      </c>
    </row>
    <row r="14" spans="1:4">
      <c r="A14" s="4" t="s">
        <v>307</v>
      </c>
    </row>
    <row r="15" spans="1:4">
      <c r="A15" s="4" t="s">
        <v>300</v>
      </c>
      <c r="B15" s="4" t="s">
        <v>308</v>
      </c>
    </row>
    <row r="16" spans="1:4">
      <c r="A16" s="4" t="s">
        <v>309</v>
      </c>
      <c r="B16" s="5" t="n">
        <v>300000</v>
      </c>
    </row>
    <row r="17" spans="1:4">
      <c r="A17" s="4" t="s">
        <v>310</v>
      </c>
    </row>
    <row r="18" spans="1:4">
      <c r="A18" s="4" t="s">
        <v>311</v>
      </c>
      <c r="B18" s="4" t="s">
        <v>312</v>
      </c>
    </row>
    <row r="19" spans="1:4">
      <c r="A19" s="4" t="s">
        <v>313</v>
      </c>
    </row>
    <row r="20" spans="1:4">
      <c r="A20" s="4" t="s">
        <v>311</v>
      </c>
      <c r="B20" s="4" t="s">
        <v>312</v>
      </c>
    </row>
    <row r="21" spans="1:4">
      <c r="A21" s="4" t="s">
        <v>314</v>
      </c>
    </row>
    <row r="22" spans="1:4">
      <c r="A22" s="4" t="s">
        <v>315</v>
      </c>
      <c r="B22" s="4" t="s">
        <v>316</v>
      </c>
    </row>
    <row r="23" spans="1:4">
      <c r="A23" s="4" t="s">
        <v>317</v>
      </c>
    </row>
    <row r="24" spans="1:4">
      <c r="A24" s="4" t="s">
        <v>315</v>
      </c>
      <c r="B24" s="4" t="s">
        <v>318</v>
      </c>
    </row>
    <row r="25" spans="1:4">
      <c r="A25" s="4" t="s">
        <v>319</v>
      </c>
    </row>
    <row r="26" spans="1:4">
      <c r="A26" s="4" t="s">
        <v>320</v>
      </c>
      <c r="B26" s="4" t="s">
        <v>321</v>
      </c>
    </row>
    <row r="27" spans="1:4">
      <c r="A27" s="4" t="s">
        <v>322</v>
      </c>
    </row>
    <row r="28" spans="1:4">
      <c r="A28" s="4" t="s">
        <v>320</v>
      </c>
      <c r="B28" s="4" t="s">
        <v>323</v>
      </c>
    </row>
    <row r="29" spans="1:4">
      <c r="A29" s="4" t="s">
        <v>324</v>
      </c>
    </row>
    <row r="30" spans="1:4">
      <c r="A30" s="4" t="s">
        <v>320</v>
      </c>
      <c r="B30" s="4" t="s">
        <v>325</v>
      </c>
    </row>
    <row r="31" spans="1:4">
      <c r="A31" s="4" t="s">
        <v>326</v>
      </c>
    </row>
    <row r="32" spans="1:4">
      <c r="A32" s="4" t="s">
        <v>320</v>
      </c>
      <c r="B32" s="4" t="s">
        <v>312</v>
      </c>
    </row>
    <row r="33" spans="1:4">
      <c r="A33" s="4" t="s">
        <v>327</v>
      </c>
    </row>
    <row r="34" spans="1:4">
      <c r="A34" s="4" t="s">
        <v>320</v>
      </c>
      <c r="B34" s="4" t="s">
        <v>328</v>
      </c>
    </row>
    <row r="35" spans="1:4">
      <c r="A35" s="4" t="s">
        <v>329</v>
      </c>
    </row>
    <row r="36" spans="1:4">
      <c r="A36" s="4" t="s">
        <v>320</v>
      </c>
      <c r="B36" s="4" t="s">
        <v>33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1</v>
      </c>
      <c r="B1" s="2" t="s">
        <v>332</v>
      </c>
      <c r="J1" s="2" t="s">
        <v>1</v>
      </c>
    </row>
    <row r="2" spans="1:12">
      <c r="B2" s="2" t="s">
        <v>2</v>
      </c>
      <c r="C2" s="2" t="s">
        <v>333</v>
      </c>
      <c r="D2" s="2" t="s">
        <v>4</v>
      </c>
      <c r="E2" s="2" t="s">
        <v>334</v>
      </c>
      <c r="F2" s="2" t="s">
        <v>32</v>
      </c>
      <c r="G2" s="2" t="s">
        <v>335</v>
      </c>
      <c r="H2" s="2" t="s">
        <v>336</v>
      </c>
      <c r="I2" s="2" t="s">
        <v>337</v>
      </c>
      <c r="J2" s="2" t="s">
        <v>2</v>
      </c>
      <c r="K2" s="2" t="s">
        <v>32</v>
      </c>
      <c r="L2" s="2" t="s">
        <v>80</v>
      </c>
    </row>
    <row r="3" spans="1:12">
      <c r="A3" s="4" t="s">
        <v>103</v>
      </c>
      <c r="B3" s="6" t="n">
        <v>1671340</v>
      </c>
      <c r="C3" s="6" t="n">
        <v>521414</v>
      </c>
      <c r="D3" s="6" t="n">
        <v>1027732</v>
      </c>
      <c r="E3" s="6" t="n">
        <v>1231265</v>
      </c>
      <c r="F3" s="6" t="n">
        <v>2059997</v>
      </c>
      <c r="G3" s="6" t="n">
        <v>1000350</v>
      </c>
      <c r="H3" s="6" t="n">
        <v>1820915</v>
      </c>
      <c r="I3" s="6" t="n">
        <v>1520997</v>
      </c>
      <c r="J3" s="6" t="n">
        <v>4451751</v>
      </c>
      <c r="K3" s="6" t="n">
        <v>6402259</v>
      </c>
      <c r="L3" s="6" t="n">
        <v>6402405</v>
      </c>
    </row>
    <row r="4" spans="1:12">
      <c r="A4" s="4" t="s">
        <v>338</v>
      </c>
      <c r="B4" s="5" t="n">
        <v>9270862</v>
      </c>
      <c r="C4" s="5" t="n">
        <v>9270862</v>
      </c>
      <c r="D4" s="5" t="n">
        <v>9225960</v>
      </c>
      <c r="E4" s="5" t="n">
        <v>9308726</v>
      </c>
      <c r="F4" s="5" t="n">
        <v>9188483</v>
      </c>
      <c r="G4" s="5" t="n">
        <v>9188483</v>
      </c>
      <c r="H4" s="5" t="n">
        <v>9209446</v>
      </c>
      <c r="I4" s="5" t="n">
        <v>9698951</v>
      </c>
      <c r="J4" s="5" t="n">
        <v>9242092</v>
      </c>
      <c r="K4" s="5" t="n">
        <v>9301867</v>
      </c>
      <c r="L4" s="5" t="n">
        <v>10077506</v>
      </c>
    </row>
    <row r="5" spans="1:12">
      <c r="A5" s="4" t="s">
        <v>339</v>
      </c>
      <c r="B5" s="7" t="n">
        <v>0.18</v>
      </c>
      <c r="C5" s="7" t="n">
        <v>0.06</v>
      </c>
      <c r="D5" s="7" t="n">
        <v>0.11</v>
      </c>
      <c r="E5" s="7" t="n">
        <v>0.13</v>
      </c>
      <c r="F5" s="7" t="n">
        <v>0.23</v>
      </c>
      <c r="G5" s="7" t="n">
        <v>0.11</v>
      </c>
      <c r="H5" s="7" t="n">
        <v>0.19</v>
      </c>
      <c r="I5" s="7" t="n">
        <v>0.16</v>
      </c>
      <c r="J5" s="7" t="n">
        <v>0.48</v>
      </c>
      <c r="K5" s="7" t="n">
        <v>0.6899999999999999</v>
      </c>
      <c r="L5" s="7" t="n">
        <v>0.64</v>
      </c>
    </row>
    <row r="6" spans="1:12">
      <c r="A6" s="3" t="s">
        <v>340</v>
      </c>
    </row>
    <row r="7" spans="1:12">
      <c r="A7" s="4" t="s">
        <v>103</v>
      </c>
      <c r="B7" s="6" t="n">
        <v>1671340</v>
      </c>
      <c r="C7" s="6" t="n">
        <v>521414</v>
      </c>
      <c r="D7" s="6" t="n">
        <v>1027732</v>
      </c>
      <c r="E7" s="6" t="n">
        <v>1231265</v>
      </c>
      <c r="F7" s="6" t="n">
        <v>2059997</v>
      </c>
      <c r="G7" s="6" t="n">
        <v>1000350</v>
      </c>
      <c r="H7" s="6" t="n">
        <v>1820915</v>
      </c>
      <c r="I7" s="6" t="n">
        <v>1520997</v>
      </c>
      <c r="J7" s="6" t="n">
        <v>4451751</v>
      </c>
      <c r="K7" s="6" t="n">
        <v>6402259</v>
      </c>
      <c r="L7" s="6" t="n">
        <v>6402405</v>
      </c>
    </row>
    <row r="8" spans="1:12">
      <c r="A8" s="4" t="s">
        <v>338</v>
      </c>
      <c r="B8" s="5" t="n">
        <v>9270862</v>
      </c>
      <c r="C8" s="5" t="n">
        <v>9270862</v>
      </c>
      <c r="D8" s="5" t="n">
        <v>9225960</v>
      </c>
      <c r="E8" s="5" t="n">
        <v>9308726</v>
      </c>
      <c r="F8" s="5" t="n">
        <v>9188483</v>
      </c>
      <c r="G8" s="5" t="n">
        <v>9188483</v>
      </c>
      <c r="H8" s="5" t="n">
        <v>9209446</v>
      </c>
      <c r="I8" s="5" t="n">
        <v>9698951</v>
      </c>
      <c r="J8" s="5" t="n">
        <v>9242092</v>
      </c>
      <c r="K8" s="5" t="n">
        <v>9301867</v>
      </c>
      <c r="L8" s="5" t="n">
        <v>10077506</v>
      </c>
    </row>
    <row r="9" spans="1:12">
      <c r="A9" s="4" t="s">
        <v>341</v>
      </c>
      <c r="J9" s="5" t="n">
        <v>14718</v>
      </c>
      <c r="K9" s="5" t="n">
        <v>19691</v>
      </c>
      <c r="L9" s="5" t="n">
        <v>25254</v>
      </c>
    </row>
    <row r="10" spans="1:12">
      <c r="A10" s="4" t="s">
        <v>342</v>
      </c>
      <c r="B10" s="5" t="n">
        <v>9272330</v>
      </c>
      <c r="C10" s="5" t="n">
        <v>9273950</v>
      </c>
      <c r="D10" s="5" t="n">
        <v>9229129</v>
      </c>
      <c r="E10" s="5" t="n">
        <v>9330919</v>
      </c>
      <c r="F10" s="5" t="n">
        <v>9301867</v>
      </c>
      <c r="G10" s="5" t="n">
        <v>9206382</v>
      </c>
      <c r="H10" s="5" t="n">
        <v>9227941</v>
      </c>
      <c r="I10" s="5" t="n">
        <v>9718453</v>
      </c>
      <c r="J10" s="5" t="n">
        <v>9256810</v>
      </c>
      <c r="K10" s="5" t="n">
        <v>9321558</v>
      </c>
      <c r="L10" s="5" t="n">
        <v>10102760</v>
      </c>
    </row>
    <row r="11" spans="1:12">
      <c r="A11" s="4" t="s">
        <v>343</v>
      </c>
      <c r="B11" s="7" t="n">
        <v>0.18</v>
      </c>
      <c r="C11" s="7" t="n">
        <v>0.06</v>
      </c>
      <c r="D11" s="7" t="n">
        <v>0.11</v>
      </c>
      <c r="E11" s="7" t="n">
        <v>0.13</v>
      </c>
      <c r="F11" s="7" t="n">
        <v>0.23</v>
      </c>
      <c r="G11" s="7" t="n">
        <v>0.11</v>
      </c>
      <c r="H11" s="7" t="n">
        <v>0.19</v>
      </c>
      <c r="I11" s="7" t="n">
        <v>0.16</v>
      </c>
      <c r="J11" s="7" t="n">
        <v>0.48</v>
      </c>
      <c r="K11" s="7" t="n">
        <v>0.6899999999999999</v>
      </c>
      <c r="L11" s="7" t="n">
        <v>0.63</v>
      </c>
    </row>
    <row r="12" spans="1:12">
      <c r="A12" s="4" t="s">
        <v>344</v>
      </c>
      <c r="J12" s="5" t="n">
        <v>17632</v>
      </c>
      <c r="K12" s="5" t="n">
        <v>31477</v>
      </c>
      <c r="L12" s="5" t="n">
        <v>60433</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4" t="s">
        <v>346</v>
      </c>
      <c r="B2" s="6" t="n">
        <v>729685</v>
      </c>
      <c r="C2" s="6" t="n">
        <v>729685</v>
      </c>
    </row>
    <row r="3" spans="1:3">
      <c r="A3" s="4" t="s">
        <v>347</v>
      </c>
      <c r="B3" s="5" t="n">
        <v>710463</v>
      </c>
      <c r="C3" s="5" t="n">
        <v>708845</v>
      </c>
    </row>
    <row r="4" spans="1:3">
      <c r="A4" s="4" t="s">
        <v>348</v>
      </c>
      <c r="B4" s="5" t="n">
        <v>19222</v>
      </c>
      <c r="C4" s="5" t="n">
        <v>20840</v>
      </c>
    </row>
    <row r="5" spans="1:3">
      <c r="A5" s="4" t="s">
        <v>69</v>
      </c>
      <c r="B5" s="5" t="n">
        <v>710463</v>
      </c>
      <c r="C5" s="5" t="n">
        <v>708845</v>
      </c>
    </row>
    <row r="6" spans="1:3">
      <c r="A6" s="4" t="s">
        <v>46</v>
      </c>
      <c r="B6" s="5" t="n">
        <v>19222</v>
      </c>
      <c r="C6" s="5" t="n">
        <v>20840</v>
      </c>
    </row>
    <row r="7" spans="1:3">
      <c r="A7" s="4" t="s">
        <v>349</v>
      </c>
    </row>
    <row r="8" spans="1:3">
      <c r="A8" s="4" t="s">
        <v>346</v>
      </c>
      <c r="B8" s="5" t="n">
        <v>554369</v>
      </c>
      <c r="C8" s="5" t="n">
        <v>554369</v>
      </c>
    </row>
    <row r="9" spans="1:3">
      <c r="A9" s="4" t="s">
        <v>347</v>
      </c>
      <c r="B9" s="5" t="n">
        <v>545897</v>
      </c>
      <c r="C9" s="5" t="n">
        <v>545279</v>
      </c>
    </row>
    <row r="10" spans="1:3">
      <c r="A10" s="4" t="s">
        <v>348</v>
      </c>
      <c r="B10" s="5" t="n">
        <v>8472</v>
      </c>
      <c r="C10" s="5" t="n">
        <v>9090</v>
      </c>
    </row>
    <row r="11" spans="1:3">
      <c r="A11" s="4" t="s">
        <v>69</v>
      </c>
      <c r="B11" s="5" t="n">
        <v>545897</v>
      </c>
      <c r="C11" s="5" t="n">
        <v>545279</v>
      </c>
    </row>
    <row r="12" spans="1:3">
      <c r="A12" s="4" t="s">
        <v>46</v>
      </c>
      <c r="B12" s="5" t="n">
        <v>8472</v>
      </c>
      <c r="C12" s="5" t="n">
        <v>9090</v>
      </c>
    </row>
    <row r="13" spans="1:3">
      <c r="A13" s="4" t="s">
        <v>350</v>
      </c>
    </row>
    <row r="14" spans="1:3">
      <c r="A14" s="4" t="s">
        <v>346</v>
      </c>
      <c r="B14" s="5" t="n">
        <v>175316</v>
      </c>
      <c r="C14" s="5" t="n">
        <v>175316</v>
      </c>
    </row>
    <row r="15" spans="1:3">
      <c r="A15" s="4" t="s">
        <v>347</v>
      </c>
      <c r="B15" s="5" t="n">
        <v>164566</v>
      </c>
      <c r="C15" s="5" t="n">
        <v>163566</v>
      </c>
    </row>
    <row r="16" spans="1:3">
      <c r="A16" s="4" t="s">
        <v>348</v>
      </c>
      <c r="B16" s="5" t="n">
        <v>10750</v>
      </c>
      <c r="C16" s="5" t="n">
        <v>11750</v>
      </c>
    </row>
    <row r="17" spans="1:3">
      <c r="A17" s="4" t="s">
        <v>69</v>
      </c>
      <c r="B17" s="5" t="n">
        <v>164566</v>
      </c>
      <c r="C17" s="5" t="n">
        <v>163566</v>
      </c>
    </row>
    <row r="18" spans="1:3">
      <c r="A18" s="4" t="s">
        <v>46</v>
      </c>
      <c r="B18" s="6" t="n">
        <v>10750</v>
      </c>
      <c r="C18" s="6" t="n">
        <v>11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5" t="n">
        <v>2018</v>
      </c>
      <c r="B2" s="6" t="n">
        <v>1417</v>
      </c>
    </row>
    <row r="3" spans="1:2">
      <c r="A3" s="5" t="n">
        <v>2019</v>
      </c>
      <c r="B3" s="5" t="n">
        <v>666</v>
      </c>
    </row>
    <row r="4" spans="1:2">
      <c r="A4" s="5" t="n">
        <v>2020</v>
      </c>
      <c r="B4" s="5" t="n">
        <v>666</v>
      </c>
    </row>
    <row r="5" spans="1:2">
      <c r="A5" s="5" t="n">
        <v>2021</v>
      </c>
      <c r="B5" s="5" t="n">
        <v>666</v>
      </c>
    </row>
    <row r="6" spans="1:2">
      <c r="A6" s="5" t="n">
        <v>2022</v>
      </c>
      <c r="B6" s="5" t="n">
        <v>666</v>
      </c>
    </row>
    <row r="7" spans="1:2">
      <c r="A7" s="4" t="s">
        <v>353</v>
      </c>
      <c r="B7" s="6" t="n">
        <v>51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4</v>
      </c>
      <c r="B1" s="2" t="s">
        <v>2</v>
      </c>
      <c r="C1" s="2" t="s">
        <v>32</v>
      </c>
    </row>
    <row r="2" spans="1:3">
      <c r="A2" s="4" t="s">
        <v>355</v>
      </c>
      <c r="B2" s="6" t="n">
        <v>22600</v>
      </c>
      <c r="C2" s="6" t="n">
        <v>2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56</v>
      </c>
      <c r="B1" s="2" t="s">
        <v>1</v>
      </c>
    </row>
    <row r="2" spans="1:4">
      <c r="B2" s="2" t="s">
        <v>2</v>
      </c>
      <c r="C2" s="2" t="s">
        <v>32</v>
      </c>
      <c r="D2" s="2" t="s">
        <v>80</v>
      </c>
    </row>
    <row r="3" spans="1:4">
      <c r="A3" s="4" t="s">
        <v>357</v>
      </c>
      <c r="B3" s="6" t="n">
        <v>1873484</v>
      </c>
      <c r="C3" s="6" t="n">
        <v>1717548</v>
      </c>
      <c r="D3" s="6" t="n">
        <v>152038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4" t="s">
        <v>359</v>
      </c>
      <c r="B2" s="6" t="n">
        <v>34824728</v>
      </c>
      <c r="C2" s="6" t="n">
        <v>30684026</v>
      </c>
    </row>
    <row r="3" spans="1:3">
      <c r="A3" s="4" t="s">
        <v>360</v>
      </c>
      <c r="B3" s="5" t="n">
        <v>1138316</v>
      </c>
      <c r="C3" s="5" t="n">
        <v>1034041</v>
      </c>
    </row>
    <row r="4" spans="1:3">
      <c r="A4" s="4" t="s">
        <v>361</v>
      </c>
      <c r="B4" s="5" t="n">
        <v>1348153</v>
      </c>
      <c r="C4" s="5" t="n">
        <v>1459472</v>
      </c>
    </row>
    <row r="5" spans="1:3">
      <c r="A5" s="4" t="s">
        <v>362</v>
      </c>
      <c r="B5" s="5" t="n">
        <v>37311197</v>
      </c>
      <c r="C5" s="5" t="n">
        <v>33177539</v>
      </c>
    </row>
    <row r="6" spans="1:3">
      <c r="A6" s="4" t="s">
        <v>363</v>
      </c>
      <c r="B6" s="5" t="n">
        <v>9257066</v>
      </c>
      <c r="C6" s="5" t="n">
        <v>9105286</v>
      </c>
    </row>
    <row r="7" spans="1:3">
      <c r="A7" s="4" t="s">
        <v>364</v>
      </c>
      <c r="B7" s="5" t="n">
        <v>1451132</v>
      </c>
      <c r="C7" s="5" t="n">
        <v>1451132</v>
      </c>
    </row>
    <row r="8" spans="1:3">
      <c r="A8" s="4" t="s">
        <v>365</v>
      </c>
      <c r="B8" s="5" t="n">
        <v>1615464</v>
      </c>
      <c r="C8" s="5" t="n">
        <v>1350916</v>
      </c>
    </row>
    <row r="9" spans="1:3">
      <c r="A9" s="4" t="s">
        <v>366</v>
      </c>
      <c r="B9" s="5" t="n">
        <v>6447776</v>
      </c>
      <c r="C9" s="5" t="n">
        <v>5991343</v>
      </c>
    </row>
    <row r="10" spans="1:3">
      <c r="A10" s="4" t="s">
        <v>367</v>
      </c>
      <c r="B10" s="5" t="n">
        <v>7907704</v>
      </c>
      <c r="C10" s="5" t="n">
        <v>7342642</v>
      </c>
    </row>
    <row r="11" spans="1:3">
      <c r="A11" s="4" t="s">
        <v>368</v>
      </c>
      <c r="B11" s="5" t="n">
        <v>539339</v>
      </c>
      <c r="C11" s="5" t="n">
        <v>295033</v>
      </c>
    </row>
    <row r="12" spans="1:3">
      <c r="B12" s="5" t="n">
        <v>27218481</v>
      </c>
      <c r="C12" s="5" t="n">
        <v>25536352</v>
      </c>
    </row>
    <row r="13" spans="1:3">
      <c r="A13" s="4" t="s">
        <v>42</v>
      </c>
      <c r="B13" s="5" t="n">
        <v>-11750639</v>
      </c>
      <c r="C13" s="5" t="n">
        <v>-9884559</v>
      </c>
    </row>
    <row r="14" spans="1:3">
      <c r="A14" s="4" t="s">
        <v>362</v>
      </c>
      <c r="B14" s="5" t="n">
        <v>15467842</v>
      </c>
      <c r="C14" s="5" t="n">
        <v>15651793</v>
      </c>
    </row>
    <row r="15" spans="1:3">
      <c r="A15" s="4" t="s">
        <v>369</v>
      </c>
      <c r="B15" s="5" t="n">
        <v>1748236</v>
      </c>
      <c r="C15" s="5" t="n">
        <v>2123942</v>
      </c>
    </row>
    <row r="16" spans="1:3">
      <c r="A16" s="4" t="s">
        <v>370</v>
      </c>
      <c r="B16" s="5" t="n">
        <v>630259</v>
      </c>
      <c r="C16" s="5" t="n">
        <v>689150</v>
      </c>
    </row>
    <row r="17" spans="1:3">
      <c r="A17" s="4" t="s">
        <v>371</v>
      </c>
      <c r="B17" s="5" t="n">
        <v>905657</v>
      </c>
      <c r="C17" s="5" t="n">
        <v>909297</v>
      </c>
    </row>
    <row r="18" spans="1:3">
      <c r="A18" s="4" t="s">
        <v>372</v>
      </c>
      <c r="B18" s="5" t="n">
        <v>524184</v>
      </c>
      <c r="C18" s="5" t="n">
        <v>494720</v>
      </c>
    </row>
    <row r="19" spans="1:3">
      <c r="A19" s="4" t="s">
        <v>361</v>
      </c>
      <c r="B19" s="5" t="n">
        <v>1067143</v>
      </c>
      <c r="C19" s="5" t="n">
        <v>1432590</v>
      </c>
    </row>
    <row r="20" spans="1:3">
      <c r="A20" s="4" t="s">
        <v>373</v>
      </c>
      <c r="B20" s="5" t="n">
        <v>77998</v>
      </c>
      <c r="C20" s="5" t="n">
        <v>287488</v>
      </c>
    </row>
    <row r="21" spans="1:3">
      <c r="A21" s="4" t="s">
        <v>362</v>
      </c>
      <c r="B21" s="6" t="n">
        <v>4953477</v>
      </c>
      <c r="C21" s="6" t="n">
        <v>59371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80</v>
      </c>
    </row>
    <row r="3" spans="1:4">
      <c r="A3" s="4" t="s">
        <v>106</v>
      </c>
      <c r="B3" s="6" t="n">
        <v>3139</v>
      </c>
      <c r="C3" s="6" t="n">
        <v>16985</v>
      </c>
      <c r="D3" s="6" t="n">
        <v>31064</v>
      </c>
    </row>
    <row r="4" spans="1:4">
      <c r="A4" s="4" t="s">
        <v>375</v>
      </c>
    </row>
    <row r="5" spans="1:4">
      <c r="A5" s="4" t="s">
        <v>106</v>
      </c>
      <c r="B5" s="5" t="n">
        <v>2378</v>
      </c>
      <c r="C5" s="5" t="n">
        <v>17699</v>
      </c>
      <c r="D5" s="5" t="n">
        <v>19583</v>
      </c>
    </row>
    <row r="6" spans="1:4">
      <c r="A6" s="4" t="s">
        <v>376</v>
      </c>
    </row>
    <row r="7" spans="1:4">
      <c r="A7" s="4" t="s">
        <v>106</v>
      </c>
      <c r="B7" s="6" t="n">
        <v>761</v>
      </c>
      <c r="C7" s="6" t="n">
        <v>-714</v>
      </c>
      <c r="D7" s="6" t="n">
        <v>1148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9</v>
      </c>
      <c r="B1" s="2" t="s">
        <v>1</v>
      </c>
    </row>
    <row r="2" spans="1:4">
      <c r="B2" s="2" t="s">
        <v>2</v>
      </c>
      <c r="C2" s="2" t="s">
        <v>32</v>
      </c>
      <c r="D2" s="2" t="s">
        <v>80</v>
      </c>
    </row>
    <row r="3" spans="1:4">
      <c r="A3" s="4" t="s">
        <v>81</v>
      </c>
      <c r="B3" s="6" t="n">
        <v>82321268</v>
      </c>
      <c r="C3" s="6" t="n">
        <v>82923992</v>
      </c>
      <c r="D3" s="6" t="n">
        <v>84161200</v>
      </c>
    </row>
    <row r="4" spans="1:4">
      <c r="A4" s="4" t="s">
        <v>82</v>
      </c>
      <c r="B4" s="5" t="n">
        <v>30207439</v>
      </c>
      <c r="C4" s="5" t="n">
        <v>31210750</v>
      </c>
      <c r="D4" s="5" t="n">
        <v>32090140</v>
      </c>
    </row>
    <row r="5" spans="1:4">
      <c r="A5" s="4" t="s">
        <v>83</v>
      </c>
      <c r="B5" s="5" t="n">
        <v>52113829</v>
      </c>
      <c r="C5" s="5" t="n">
        <v>51713242</v>
      </c>
      <c r="D5" s="5" t="n">
        <v>52071060</v>
      </c>
    </row>
    <row r="6" spans="1:4">
      <c r="A6" s="4" t="s">
        <v>84</v>
      </c>
      <c r="B6" s="5" t="n">
        <v>44872007</v>
      </c>
      <c r="C6" s="5" t="n">
        <v>41412511</v>
      </c>
      <c r="D6" s="5" t="n">
        <v>41596360</v>
      </c>
    </row>
    <row r="7" spans="1:4">
      <c r="A7" s="4" t="s">
        <v>85</v>
      </c>
      <c r="B7" s="5" t="n">
        <v>7241822</v>
      </c>
      <c r="C7" s="5" t="n">
        <v>10300731</v>
      </c>
      <c r="D7" s="5" t="n">
        <v>10474700</v>
      </c>
    </row>
    <row r="8" spans="1:4">
      <c r="A8" s="3" t="s">
        <v>86</v>
      </c>
    </row>
    <row r="9" spans="1:4">
      <c r="A9" s="4" t="s">
        <v>87</v>
      </c>
      <c r="B9" s="5" t="n">
        <v>205555</v>
      </c>
      <c r="C9" s="5" t="n">
        <v>155189</v>
      </c>
      <c r="D9" s="5" t="n">
        <v>330004</v>
      </c>
    </row>
    <row r="10" spans="1:4">
      <c r="A10" s="4" t="s">
        <v>88</v>
      </c>
      <c r="B10" s="5" t="n">
        <v>-126857</v>
      </c>
      <c r="C10" s="5" t="n">
        <v>-57287</v>
      </c>
      <c r="D10" s="5" t="n">
        <v>-74357</v>
      </c>
    </row>
    <row r="11" spans="1:4">
      <c r="A11" s="4" t="s">
        <v>89</v>
      </c>
      <c r="B11" s="5" t="n">
        <v>78698</v>
      </c>
      <c r="C11" s="5" t="n">
        <v>97902</v>
      </c>
      <c r="D11" s="5" t="n">
        <v>255647</v>
      </c>
    </row>
    <row r="12" spans="1:4">
      <c r="A12" s="4" t="s">
        <v>90</v>
      </c>
      <c r="B12" s="5" t="n">
        <v>7163124</v>
      </c>
      <c r="C12" s="5" t="n">
        <v>10202829</v>
      </c>
      <c r="D12" s="5" t="n">
        <v>10219053</v>
      </c>
    </row>
    <row r="13" spans="1:4">
      <c r="A13" s="4" t="s">
        <v>91</v>
      </c>
      <c r="B13" s="5" t="n">
        <v>2711373</v>
      </c>
      <c r="C13" s="5" t="n">
        <v>3800570</v>
      </c>
      <c r="D13" s="5" t="n">
        <v>3816648</v>
      </c>
    </row>
    <row r="14" spans="1:4">
      <c r="A14" s="4" t="s">
        <v>92</v>
      </c>
      <c r="B14" s="5" t="n">
        <v>4451751</v>
      </c>
      <c r="C14" s="5" t="n">
        <v>6402259</v>
      </c>
      <c r="D14" s="5" t="n">
        <v>6402405</v>
      </c>
    </row>
    <row r="15" spans="1:4">
      <c r="A15" s="4" t="s">
        <v>93</v>
      </c>
      <c r="B15" s="5" t="n">
        <v>931026</v>
      </c>
      <c r="C15" s="5" t="n">
        <v>-205450</v>
      </c>
      <c r="D15" s="5" t="n">
        <v>-999621</v>
      </c>
    </row>
    <row r="16" spans="1:4">
      <c r="A16" s="4" t="s">
        <v>94</v>
      </c>
      <c r="B16" s="6" t="n">
        <v>5382777</v>
      </c>
      <c r="C16" s="6" t="n">
        <v>6196809</v>
      </c>
      <c r="D16" s="6" t="n">
        <v>5402784</v>
      </c>
    </row>
    <row r="17" spans="1:4">
      <c r="A17" s="3" t="s">
        <v>95</v>
      </c>
    </row>
    <row r="18" spans="1:4">
      <c r="A18" s="4" t="s">
        <v>96</v>
      </c>
      <c r="B18" s="7" t="n">
        <v>0.48</v>
      </c>
      <c r="C18" s="7" t="n">
        <v>0.6899999999999999</v>
      </c>
      <c r="D18" s="7" t="n">
        <v>0.64</v>
      </c>
    </row>
    <row r="19" spans="1:4">
      <c r="A19" s="4" t="s">
        <v>97</v>
      </c>
      <c r="B19" s="7" t="n">
        <v>0.48</v>
      </c>
      <c r="C19" s="7" t="n">
        <v>0.6899999999999999</v>
      </c>
      <c r="D19" s="7" t="n">
        <v>0.63</v>
      </c>
    </row>
    <row r="20" spans="1:4">
      <c r="A20" s="3" t="s">
        <v>98</v>
      </c>
    </row>
    <row r="21" spans="1:4">
      <c r="A21" s="4" t="s">
        <v>99</v>
      </c>
      <c r="B21" s="5" t="n">
        <v>9242092</v>
      </c>
      <c r="C21" s="5" t="n">
        <v>9301867</v>
      </c>
      <c r="D21" s="5" t="n">
        <v>10077506</v>
      </c>
    </row>
    <row r="22" spans="1:4">
      <c r="A22" s="4" t="s">
        <v>100</v>
      </c>
      <c r="B22" s="5" t="n">
        <v>9256810</v>
      </c>
      <c r="C22" s="5" t="n">
        <v>9321558</v>
      </c>
      <c r="D22" s="5" t="n">
        <v>101027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20"/>
    <col customWidth="1" max="9" min="9" width="20"/>
  </cols>
  <sheetData>
    <row r="1" spans="1:9">
      <c r="A1" s="1" t="s">
        <v>377</v>
      </c>
      <c r="B1" s="2" t="s">
        <v>378</v>
      </c>
      <c r="C1" s="2" t="s">
        <v>379</v>
      </c>
      <c r="D1" s="2" t="s">
        <v>380</v>
      </c>
      <c r="E1" s="2" t="s">
        <v>381</v>
      </c>
      <c r="F1" s="2" t="s">
        <v>382</v>
      </c>
      <c r="G1" s="2" t="s">
        <v>383</v>
      </c>
      <c r="H1" s="2" t="s">
        <v>384</v>
      </c>
      <c r="I1" s="2" t="s">
        <v>385</v>
      </c>
    </row>
    <row r="2" spans="1:9">
      <c r="A2" s="4" t="s">
        <v>386</v>
      </c>
      <c r="C2" s="4" t="s">
        <v>57</v>
      </c>
      <c r="D2" s="6" t="n">
        <v>3660505</v>
      </c>
      <c r="E2" s="6" t="n">
        <v>3711225</v>
      </c>
    </row>
    <row r="3" spans="1:9">
      <c r="A3" s="4" t="s">
        <v>387</v>
      </c>
      <c r="B3" s="5" t="n">
        <v>2200000</v>
      </c>
      <c r="C3" s="5" t="n">
        <v>1150793</v>
      </c>
      <c r="H3" s="5" t="n">
        <v>2200000</v>
      </c>
      <c r="I3" s="5" t="n">
        <v>1200000</v>
      </c>
    </row>
    <row r="4" spans="1:9">
      <c r="A4" s="4" t="s">
        <v>388</v>
      </c>
      <c r="C4" s="5" t="n">
        <v>0</v>
      </c>
    </row>
    <row r="5" spans="1:9">
      <c r="A5" s="4" t="s">
        <v>389</v>
      </c>
    </row>
    <row r="6" spans="1:9">
      <c r="A6" s="4" t="s">
        <v>390</v>
      </c>
      <c r="B6" s="6" t="n">
        <v>6000000</v>
      </c>
    </row>
    <row r="7" spans="1:9">
      <c r="A7" s="4" t="s">
        <v>386</v>
      </c>
      <c r="C7" s="6" t="n">
        <v>0</v>
      </c>
      <c r="D7" s="5" t="n">
        <v>0</v>
      </c>
    </row>
    <row r="8" spans="1:9">
      <c r="A8" s="4" t="s">
        <v>391</v>
      </c>
    </row>
    <row r="9" spans="1:9">
      <c r="A9" s="4" t="s">
        <v>392</v>
      </c>
      <c r="B9" s="9" t="n">
        <v>1.5</v>
      </c>
    </row>
    <row r="10" spans="1:9">
      <c r="A10" s="4" t="s">
        <v>393</v>
      </c>
    </row>
    <row r="11" spans="1:9">
      <c r="A11" s="4" t="s">
        <v>394</v>
      </c>
      <c r="B11" s="9" t="n">
        <v>1.2</v>
      </c>
    </row>
    <row r="12" spans="1:9">
      <c r="A12" s="4" t="s">
        <v>395</v>
      </c>
    </row>
    <row r="13" spans="1:9">
      <c r="A13" s="4" t="s">
        <v>390</v>
      </c>
      <c r="B13" s="6" t="n">
        <v>10000000</v>
      </c>
      <c r="F13" s="6" t="n">
        <v>15000000</v>
      </c>
      <c r="G13" s="6" t="n">
        <v>10000000</v>
      </c>
    </row>
    <row r="14" spans="1:9">
      <c r="A14" s="4" t="s">
        <v>386</v>
      </c>
      <c r="C14" s="6" t="n">
        <v>0</v>
      </c>
      <c r="D14" s="6" t="n">
        <v>3700000</v>
      </c>
    </row>
    <row r="15" spans="1:9">
      <c r="A15" s="4" t="s">
        <v>396</v>
      </c>
      <c r="C15" s="4" t="s">
        <v>308</v>
      </c>
    </row>
    <row r="16" spans="1:9">
      <c r="A16" s="4" t="s">
        <v>388</v>
      </c>
      <c r="D16" s="5" t="n">
        <v>520500</v>
      </c>
    </row>
    <row r="17" spans="1:9">
      <c r="A17" s="4" t="s">
        <v>397</v>
      </c>
      <c r="C17" s="6" t="n">
        <v>7600000</v>
      </c>
    </row>
    <row r="18" spans="1:9">
      <c r="A18" s="4" t="s">
        <v>398</v>
      </c>
    </row>
    <row r="19" spans="1:9">
      <c r="A19" s="4" t="s">
        <v>399</v>
      </c>
      <c r="C19" s="4" t="s">
        <v>400</v>
      </c>
      <c r="D19" s="4" t="s">
        <v>401</v>
      </c>
    </row>
    <row r="20" spans="1:9">
      <c r="A20" s="4" t="s">
        <v>402</v>
      </c>
    </row>
    <row r="21" spans="1:9">
      <c r="A21" s="4" t="s">
        <v>403</v>
      </c>
      <c r="C21" s="4" t="s">
        <v>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4" t="s">
        <v>406</v>
      </c>
      <c r="B2" s="6" t="n">
        <v>7371730</v>
      </c>
      <c r="C2" s="6" t="n">
        <v>7371730</v>
      </c>
    </row>
    <row r="3" spans="1:3">
      <c r="B3" s="5" t="n">
        <v>7371730</v>
      </c>
      <c r="C3" s="5" t="n">
        <v>7371730</v>
      </c>
    </row>
    <row r="4" spans="1:3">
      <c r="A4" s="4" t="s">
        <v>407</v>
      </c>
      <c r="B4" s="5" t="n">
        <v>614311</v>
      </c>
      <c r="C4" s="5" t="n">
        <v>614311</v>
      </c>
    </row>
    <row r="5" spans="1:3">
      <c r="A5" s="4" t="s">
        <v>55</v>
      </c>
      <c r="B5" s="5" t="n">
        <v>6757419</v>
      </c>
      <c r="C5" s="5" t="n">
        <v>6757419</v>
      </c>
    </row>
    <row r="6" spans="1:3">
      <c r="A6" s="4" t="s">
        <v>395</v>
      </c>
    </row>
    <row r="7" spans="1:3">
      <c r="A7" s="4" t="s">
        <v>406</v>
      </c>
      <c r="B7" s="5" t="n">
        <v>7371730</v>
      </c>
      <c r="C7" s="5" t="n">
        <v>7371730</v>
      </c>
    </row>
    <row r="8" spans="1:3">
      <c r="B8" s="5" t="n">
        <v>7371730</v>
      </c>
      <c r="C8" s="5" t="n">
        <v>7371730</v>
      </c>
    </row>
    <row r="9" spans="1:3">
      <c r="A9" s="4" t="s">
        <v>389</v>
      </c>
    </row>
    <row r="10" spans="1:3">
      <c r="A10" s="4" t="s">
        <v>406</v>
      </c>
      <c r="B10" s="4" t="s">
        <v>57</v>
      </c>
      <c r="C10" s="4" t="s">
        <v>57</v>
      </c>
    </row>
    <row r="11" spans="1:3">
      <c r="B11" s="4" t="s">
        <v>57</v>
      </c>
      <c r="C11" s="4" t="s">
        <v>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4" t="s">
        <v>395</v>
      </c>
    </row>
    <row r="4" spans="1:3">
      <c r="A4" s="4" t="s">
        <v>390</v>
      </c>
      <c r="B4" s="6" t="n">
        <v>15000000</v>
      </c>
      <c r="C4" s="6" t="n">
        <v>15000000</v>
      </c>
    </row>
    <row r="5" spans="1:3">
      <c r="A5" s="4" t="s">
        <v>409</v>
      </c>
    </row>
    <row r="6" spans="1:3">
      <c r="A6" s="4" t="s">
        <v>403</v>
      </c>
      <c r="B6" s="4" t="s">
        <v>404</v>
      </c>
      <c r="C6" s="4" t="s">
        <v>404</v>
      </c>
    </row>
    <row r="7" spans="1:3">
      <c r="A7" s="4" t="s">
        <v>389</v>
      </c>
    </row>
    <row r="8" spans="1:3">
      <c r="A8" s="4" t="s">
        <v>390</v>
      </c>
      <c r="B8" s="6" t="n">
        <v>6000000</v>
      </c>
      <c r="C8" s="6" t="n">
        <v>6000000</v>
      </c>
    </row>
    <row r="9" spans="1:3">
      <c r="A9" s="4" t="s">
        <v>410</v>
      </c>
    </row>
    <row r="10" spans="1:3">
      <c r="A10" s="4" t="s">
        <v>403</v>
      </c>
      <c r="B10" s="4" t="s">
        <v>404</v>
      </c>
      <c r="C10" s="4" t="s">
        <v>4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5" t="n">
        <v>2018</v>
      </c>
      <c r="B2" s="6" t="n">
        <v>614311</v>
      </c>
    </row>
    <row r="3" spans="1:3">
      <c r="A3" s="5" t="n">
        <v>2019</v>
      </c>
      <c r="B3" s="5" t="n">
        <v>1842932</v>
      </c>
    </row>
    <row r="4" spans="1:3">
      <c r="A4" s="5" t="n">
        <v>2020</v>
      </c>
      <c r="B4" s="5" t="n">
        <v>1842932</v>
      </c>
    </row>
    <row r="5" spans="1:3">
      <c r="A5" s="5" t="n">
        <v>2021</v>
      </c>
      <c r="B5" s="5" t="n">
        <v>1842932</v>
      </c>
    </row>
    <row r="6" spans="1:3">
      <c r="A6" s="5" t="n">
        <v>2022</v>
      </c>
      <c r="B6" s="5" t="n">
        <v>1228623</v>
      </c>
    </row>
    <row r="7" spans="1:3">
      <c r="B7" s="6" t="n">
        <v>7371730</v>
      </c>
      <c r="C7" s="6" t="n">
        <v>73717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4" t="s">
        <v>413</v>
      </c>
      <c r="B2" s="6" t="n">
        <v>227783</v>
      </c>
    </row>
    <row r="3" spans="1:3">
      <c r="A3" s="4" t="s">
        <v>414</v>
      </c>
      <c r="B3" s="5" t="n">
        <v>63319</v>
      </c>
      <c r="C3" s="6" t="n">
        <v>21400</v>
      </c>
    </row>
    <row r="4" spans="1:3">
      <c r="A4" s="4" t="s">
        <v>415</v>
      </c>
      <c r="B4" s="5" t="n">
        <v>0</v>
      </c>
      <c r="C4" s="5" t="n">
        <v>72686</v>
      </c>
    </row>
    <row r="5" spans="1:3">
      <c r="A5" s="4" t="s">
        <v>416</v>
      </c>
    </row>
    <row r="6" spans="1:3">
      <c r="A6" s="4" t="s">
        <v>413</v>
      </c>
      <c r="B6" s="5" t="n">
        <v>217094</v>
      </c>
      <c r="C6" s="5" t="n">
        <v>210904</v>
      </c>
    </row>
    <row r="7" spans="1:3">
      <c r="A7" s="4" t="s">
        <v>417</v>
      </c>
    </row>
    <row r="8" spans="1:3">
      <c r="A8" s="4" t="s">
        <v>413</v>
      </c>
      <c r="B8" s="6" t="n">
        <v>10689</v>
      </c>
      <c r="C8" s="6" t="n">
        <v>168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80</v>
      </c>
    </row>
    <row r="3" spans="1:4">
      <c r="A3" s="4" t="s">
        <v>419</v>
      </c>
      <c r="B3" s="6" t="n">
        <v>0</v>
      </c>
      <c r="C3" s="6" t="n">
        <v>0</v>
      </c>
      <c r="D3" s="6" t="n">
        <v>0</v>
      </c>
    </row>
    <row r="4" spans="1:4">
      <c r="A4" s="4" t="s">
        <v>420</v>
      </c>
    </row>
    <row r="5" spans="1:4">
      <c r="A5" s="4" t="s">
        <v>421</v>
      </c>
      <c r="B5" s="4" t="s">
        <v>422</v>
      </c>
      <c r="C5" s="4" t="s">
        <v>422</v>
      </c>
      <c r="D5" s="4" t="s">
        <v>422</v>
      </c>
    </row>
    <row r="6" spans="1:4">
      <c r="A6" s="4" t="s">
        <v>423</v>
      </c>
      <c r="B6" s="4" t="s">
        <v>424</v>
      </c>
      <c r="C6" s="4" t="s">
        <v>424</v>
      </c>
      <c r="D6" s="4" t="s">
        <v>424</v>
      </c>
    </row>
    <row r="7" spans="1:4">
      <c r="A7" s="4" t="s">
        <v>425</v>
      </c>
    </row>
    <row r="8" spans="1:4">
      <c r="A8" s="4" t="s">
        <v>421</v>
      </c>
      <c r="B8" s="4" t="s">
        <v>426</v>
      </c>
      <c r="C8" s="4" t="s">
        <v>426</v>
      </c>
      <c r="D8" s="4" t="s">
        <v>426</v>
      </c>
    </row>
    <row r="9" spans="1:4">
      <c r="A9" s="4" t="s">
        <v>423</v>
      </c>
      <c r="B9" s="4" t="s">
        <v>427</v>
      </c>
      <c r="C9" s="4" t="s">
        <v>427</v>
      </c>
      <c r="D9" s="4" t="s">
        <v>4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8</v>
      </c>
      <c r="C1" s="2" t="s">
        <v>1</v>
      </c>
    </row>
    <row r="2" spans="1:5">
      <c r="C2" s="2" t="s">
        <v>2</v>
      </c>
      <c r="D2" s="2" t="s">
        <v>32</v>
      </c>
      <c r="E2" s="2" t="s">
        <v>80</v>
      </c>
    </row>
    <row r="3" spans="1:5">
      <c r="A3" s="4" t="s">
        <v>429</v>
      </c>
      <c r="B3" s="4" t="s">
        <v>430</v>
      </c>
      <c r="C3" s="6" t="n">
        <v>10600</v>
      </c>
      <c r="D3" s="6" t="n">
        <v>10600</v>
      </c>
      <c r="E3" s="6" t="n">
        <v>10400</v>
      </c>
    </row>
    <row r="4" spans="1:5">
      <c r="A4" s="4" t="s">
        <v>431</v>
      </c>
      <c r="C4" s="6" t="n">
        <v>326612</v>
      </c>
      <c r="D4" s="6" t="n">
        <v>277753</v>
      </c>
      <c r="E4" s="6" t="n">
        <v>290388</v>
      </c>
    </row>
    <row r="5" spans="1:5"/>
    <row r="6" spans="1:5">
      <c r="A6" s="4" t="s">
        <v>430</v>
      </c>
      <c r="B6" s="4" t="s">
        <v>432</v>
      </c>
    </row>
  </sheetData>
  <mergeCells count="4">
    <mergeCell ref="A1:B2"/>
    <mergeCell ref="C1:E1"/>
    <mergeCell ref="A5:D5"/>
    <mergeCell ref="B6:D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3</v>
      </c>
      <c r="B1" s="2" t="s">
        <v>332</v>
      </c>
      <c r="C1" s="2" t="s">
        <v>1</v>
      </c>
    </row>
    <row r="2" spans="1:6">
      <c r="B2" s="2" t="s">
        <v>2</v>
      </c>
      <c r="C2" s="2" t="s">
        <v>434</v>
      </c>
      <c r="D2" s="2" t="s">
        <v>2</v>
      </c>
      <c r="E2" s="2" t="s">
        <v>32</v>
      </c>
      <c r="F2" s="2" t="s">
        <v>80</v>
      </c>
    </row>
    <row r="3" spans="1:6">
      <c r="A3" s="4" t="s">
        <v>435</v>
      </c>
      <c r="D3" s="4" t="s">
        <v>436</v>
      </c>
      <c r="E3" s="4" t="s">
        <v>436</v>
      </c>
      <c r="F3" s="4" t="s">
        <v>436</v>
      </c>
    </row>
    <row r="4" spans="1:6">
      <c r="A4" s="4" t="s">
        <v>437</v>
      </c>
      <c r="B4" s="6" t="n">
        <v>340782</v>
      </c>
    </row>
    <row r="5" spans="1:6">
      <c r="A5" s="4" t="s">
        <v>438</v>
      </c>
    </row>
    <row r="6" spans="1:6">
      <c r="A6" s="4" t="s">
        <v>435</v>
      </c>
      <c r="C6" s="4" t="s">
        <v>439</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0</v>
      </c>
      <c r="B1" s="2" t="s">
        <v>1</v>
      </c>
    </row>
    <row r="2" spans="1:4">
      <c r="B2" s="2" t="s">
        <v>2</v>
      </c>
      <c r="C2" s="2" t="s">
        <v>32</v>
      </c>
      <c r="D2" s="2" t="s">
        <v>80</v>
      </c>
    </row>
    <row r="3" spans="1:4">
      <c r="A3" s="3" t="s">
        <v>441</v>
      </c>
    </row>
    <row r="4" spans="1:4">
      <c r="A4" s="4" t="s">
        <v>442</v>
      </c>
      <c r="B4" s="6" t="n">
        <v>3090997</v>
      </c>
      <c r="C4" s="6" t="n">
        <v>3108894</v>
      </c>
      <c r="D4" s="6" t="n">
        <v>3045292</v>
      </c>
    </row>
    <row r="5" spans="1:4">
      <c r="A5" s="4" t="s">
        <v>443</v>
      </c>
      <c r="B5" s="5" t="n">
        <v>309249</v>
      </c>
      <c r="C5" s="5" t="n">
        <v>486565</v>
      </c>
      <c r="D5" s="5" t="n">
        <v>482186</v>
      </c>
    </row>
    <row r="6" spans="1:4">
      <c r="A6" s="4" t="s">
        <v>444</v>
      </c>
      <c r="B6" s="5" t="n">
        <v>3400246</v>
      </c>
      <c r="C6" s="5" t="n">
        <v>3595459</v>
      </c>
      <c r="D6" s="5" t="n">
        <v>3527478</v>
      </c>
    </row>
    <row r="7" spans="1:4">
      <c r="A7" s="3" t="s">
        <v>445</v>
      </c>
    </row>
    <row r="8" spans="1:4">
      <c r="A8" s="4" t="s">
        <v>442</v>
      </c>
      <c r="B8" s="5" t="n">
        <v>-665181</v>
      </c>
      <c r="C8" s="5" t="n">
        <v>183520</v>
      </c>
      <c r="D8" s="5" t="n">
        <v>212563</v>
      </c>
    </row>
    <row r="9" spans="1:4">
      <c r="A9" s="4" t="s">
        <v>443</v>
      </c>
      <c r="B9" s="5" t="n">
        <v>-23692</v>
      </c>
      <c r="C9" s="5" t="n">
        <v>21591</v>
      </c>
      <c r="D9" s="5" t="n">
        <v>76607</v>
      </c>
    </row>
    <row r="10" spans="1:4">
      <c r="A10" s="4" t="s">
        <v>446</v>
      </c>
      <c r="B10" s="5" t="n">
        <v>-688873</v>
      </c>
      <c r="C10" s="5" t="n">
        <v>205111</v>
      </c>
      <c r="D10" s="5" t="n">
        <v>289170</v>
      </c>
    </row>
    <row r="11" spans="1:4">
      <c r="A11" s="4" t="s">
        <v>447</v>
      </c>
      <c r="B11" s="6" t="n">
        <v>2711373</v>
      </c>
      <c r="C11" s="6" t="n">
        <v>3800570</v>
      </c>
      <c r="D11" s="6" t="n">
        <v>38166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52"/>
    <col customWidth="1" max="3" min="3" width="4"/>
  </cols>
  <sheetData>
    <row r="1" spans="1:3">
      <c r="A1" s="1" t="s">
        <v>448</v>
      </c>
      <c r="B1" s="2" t="s">
        <v>332</v>
      </c>
    </row>
    <row r="2" spans="1:3">
      <c r="B2" s="2" t="s">
        <v>352</v>
      </c>
    </row>
    <row r="3" spans="1:3">
      <c r="A3" s="4" t="s">
        <v>449</v>
      </c>
      <c r="B3" s="6" t="n">
        <v>514454</v>
      </c>
      <c r="C3" s="4" t="s">
        <v>430</v>
      </c>
    </row>
    <row r="4" spans="1:3">
      <c r="A4" s="4" t="s">
        <v>450</v>
      </c>
      <c r="B4" s="5" t="n">
        <v>290128</v>
      </c>
      <c r="C4" s="4" t="s">
        <v>451</v>
      </c>
    </row>
    <row r="5" spans="1:3">
      <c r="A5" s="4" t="s">
        <v>452</v>
      </c>
      <c r="B5" s="5" t="n">
        <v>-463800</v>
      </c>
    </row>
    <row r="6" spans="1:3">
      <c r="B6" s="6" t="n">
        <v>340782</v>
      </c>
    </row>
    <row r="7" spans="1:3"/>
    <row r="8" spans="1:3">
      <c r="A8" s="4" t="s">
        <v>430</v>
      </c>
      <c r="B8" s="4" t="s">
        <v>453</v>
      </c>
    </row>
    <row r="9" spans="1:3">
      <c r="A9" s="4" t="s">
        <v>451</v>
      </c>
      <c r="B9" s="4" t="s">
        <v>454</v>
      </c>
    </row>
  </sheetData>
  <mergeCells count="6">
    <mergeCell ref="A1:A2"/>
    <mergeCell ref="B1:C1"/>
    <mergeCell ref="B2:C2"/>
    <mergeCell ref="A7:C7"/>
    <mergeCell ref="B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80</v>
      </c>
    </row>
    <row r="3" spans="1:4">
      <c r="A3" s="3" t="s">
        <v>102</v>
      </c>
    </row>
    <row r="4" spans="1:4">
      <c r="A4" s="4" t="s">
        <v>103</v>
      </c>
      <c r="B4" s="6" t="n">
        <v>4451751</v>
      </c>
      <c r="C4" s="6" t="n">
        <v>6402259</v>
      </c>
      <c r="D4" s="6" t="n">
        <v>6402405</v>
      </c>
    </row>
    <row r="5" spans="1:4">
      <c r="A5" s="3" t="s">
        <v>104</v>
      </c>
    </row>
    <row r="6" spans="1:4">
      <c r="A6" s="4" t="s">
        <v>105</v>
      </c>
      <c r="B6" s="5" t="n">
        <v>1875102</v>
      </c>
      <c r="C6" s="5" t="n">
        <v>1719154</v>
      </c>
      <c r="D6" s="5" t="n">
        <v>1567172</v>
      </c>
    </row>
    <row r="7" spans="1:4">
      <c r="A7" s="4" t="s">
        <v>106</v>
      </c>
      <c r="B7" s="5" t="n">
        <v>3139</v>
      </c>
      <c r="C7" s="5" t="n">
        <v>16985</v>
      </c>
      <c r="D7" s="5" t="n">
        <v>31064</v>
      </c>
    </row>
    <row r="8" spans="1:4">
      <c r="A8" s="4" t="s">
        <v>107</v>
      </c>
      <c r="B8" s="5" t="n">
        <v>239599</v>
      </c>
      <c r="C8" s="5" t="n">
        <v>199870</v>
      </c>
      <c r="D8" s="5" t="n">
        <v>145322</v>
      </c>
    </row>
    <row r="9" spans="1:4">
      <c r="A9" s="4" t="s">
        <v>108</v>
      </c>
      <c r="B9" s="5" t="n">
        <v>-215576</v>
      </c>
      <c r="C9" s="5" t="n">
        <v>205111</v>
      </c>
      <c r="D9" s="5" t="n">
        <v>289171</v>
      </c>
    </row>
    <row r="10" spans="1:4">
      <c r="A10" s="4" t="s">
        <v>109</v>
      </c>
      <c r="B10" s="5" t="n">
        <v>883670</v>
      </c>
      <c r="C10" s="5" t="n">
        <v>-163292</v>
      </c>
      <c r="D10" s="5" t="n">
        <v>-896928</v>
      </c>
    </row>
    <row r="11" spans="1:4">
      <c r="A11" s="3" t="s">
        <v>110</v>
      </c>
    </row>
    <row r="12" spans="1:4">
      <c r="A12" s="4" t="s">
        <v>111</v>
      </c>
      <c r="B12" s="5" t="n">
        <v>99772</v>
      </c>
      <c r="C12" s="5" t="n">
        <v>-7778</v>
      </c>
      <c r="D12" s="5" t="n">
        <v>71848</v>
      </c>
    </row>
    <row r="13" spans="1:4">
      <c r="A13" s="4" t="s">
        <v>36</v>
      </c>
      <c r="B13" s="5" t="n">
        <v>-4133658</v>
      </c>
      <c r="C13" s="5" t="n">
        <v>407000</v>
      </c>
      <c r="D13" s="5" t="n">
        <v>-709047</v>
      </c>
    </row>
    <row r="14" spans="1:4">
      <c r="A14" s="4" t="s">
        <v>38</v>
      </c>
      <c r="B14" s="5" t="n">
        <v>135713</v>
      </c>
      <c r="C14" s="5" t="n">
        <v>-284788</v>
      </c>
      <c r="D14" s="5" t="n">
        <v>43585</v>
      </c>
    </row>
    <row r="15" spans="1:4">
      <c r="A15" s="4" t="s">
        <v>39</v>
      </c>
      <c r="B15" s="5" t="n">
        <v>-48797</v>
      </c>
      <c r="C15" s="5" t="n">
        <v>-70035</v>
      </c>
      <c r="D15" s="5" t="n">
        <v>87561</v>
      </c>
    </row>
    <row r="16" spans="1:4">
      <c r="A16" s="4" t="s">
        <v>50</v>
      </c>
      <c r="B16" s="5" t="n">
        <v>-208434</v>
      </c>
      <c r="C16" s="5" t="n">
        <v>-361492</v>
      </c>
      <c r="D16" s="5" t="n">
        <v>728158</v>
      </c>
    </row>
    <row r="17" spans="1:4">
      <c r="A17" s="4" t="s">
        <v>51</v>
      </c>
      <c r="B17" s="5" t="n">
        <v>-983710</v>
      </c>
      <c r="C17" s="5" t="n">
        <v>-108365</v>
      </c>
      <c r="D17" s="5" t="n">
        <v>651038</v>
      </c>
    </row>
    <row r="18" spans="1:4">
      <c r="A18" s="4" t="s">
        <v>112</v>
      </c>
      <c r="B18" s="5" t="n">
        <v>923016</v>
      </c>
      <c r="C18" s="5" t="n">
        <v>-415046</v>
      </c>
      <c r="D18" s="5" t="n">
        <v>-212449</v>
      </c>
    </row>
    <row r="19" spans="1:4">
      <c r="A19" s="4" t="s">
        <v>113</v>
      </c>
      <c r="B19" s="5" t="n">
        <v>-1430164</v>
      </c>
      <c r="C19" s="5" t="n">
        <v>1137324</v>
      </c>
      <c r="D19" s="5" t="n">
        <v>1796495</v>
      </c>
    </row>
    <row r="20" spans="1:4">
      <c r="A20" s="4" t="s">
        <v>114</v>
      </c>
      <c r="B20" s="5" t="n">
        <v>3021587</v>
      </c>
      <c r="C20" s="5" t="n">
        <v>7539583</v>
      </c>
      <c r="D20" s="5" t="n">
        <v>8198900</v>
      </c>
    </row>
    <row r="21" spans="1:4">
      <c r="A21" s="3" t="s">
        <v>115</v>
      </c>
    </row>
    <row r="22" spans="1:4">
      <c r="A22" s="4" t="s">
        <v>116</v>
      </c>
      <c r="B22" s="5" t="n">
        <v>-1689645</v>
      </c>
      <c r="C22" s="5" t="n">
        <v>-1697704</v>
      </c>
      <c r="D22" s="5" t="n">
        <v>-2164040</v>
      </c>
    </row>
    <row r="23" spans="1:4">
      <c r="A23" s="4" t="s">
        <v>117</v>
      </c>
      <c r="B23" s="4" t="s">
        <v>57</v>
      </c>
      <c r="C23" s="4" t="s">
        <v>57</v>
      </c>
      <c r="D23" s="5" t="n">
        <v>-10000</v>
      </c>
    </row>
    <row r="24" spans="1:4">
      <c r="A24" s="4" t="s">
        <v>118</v>
      </c>
      <c r="B24" s="5" t="n">
        <v>35963</v>
      </c>
      <c r="C24" s="5" t="n">
        <v>153483</v>
      </c>
      <c r="D24" s="5" t="n">
        <v>11662</v>
      </c>
    </row>
    <row r="25" spans="1:4">
      <c r="A25" s="4" t="s">
        <v>119</v>
      </c>
      <c r="B25" s="5" t="n">
        <v>-43669</v>
      </c>
      <c r="C25" s="5" t="n">
        <v>-1127</v>
      </c>
      <c r="D25" s="5" t="n">
        <v>295</v>
      </c>
    </row>
    <row r="26" spans="1:4">
      <c r="A26" s="4" t="s">
        <v>120</v>
      </c>
      <c r="B26" s="5" t="n">
        <v>-1697351</v>
      </c>
      <c r="C26" s="5" t="n">
        <v>-1545348</v>
      </c>
      <c r="D26" s="5" t="n">
        <v>-2162083</v>
      </c>
    </row>
    <row r="27" spans="1:4">
      <c r="A27" s="3" t="s">
        <v>121</v>
      </c>
    </row>
    <row r="28" spans="1:4">
      <c r="A28" s="4" t="s">
        <v>122</v>
      </c>
      <c r="B28" s="4" t="s">
        <v>57</v>
      </c>
      <c r="C28" s="4" t="s">
        <v>57</v>
      </c>
      <c r="D28" s="5" t="n">
        <v>-3500000</v>
      </c>
    </row>
    <row r="29" spans="1:4">
      <c r="A29" s="4" t="s">
        <v>123</v>
      </c>
      <c r="B29" s="4" t="s">
        <v>57</v>
      </c>
      <c r="C29" s="5" t="n">
        <v>3660505</v>
      </c>
      <c r="D29" s="5" t="n">
        <v>3711225</v>
      </c>
    </row>
    <row r="30" spans="1:4">
      <c r="A30" s="4" t="s">
        <v>124</v>
      </c>
      <c r="B30" s="4" t="s">
        <v>57</v>
      </c>
      <c r="C30" s="4" t="s">
        <v>57</v>
      </c>
      <c r="D30" s="5" t="n">
        <v>-2143125</v>
      </c>
    </row>
    <row r="31" spans="1:4">
      <c r="A31" s="4" t="s">
        <v>125</v>
      </c>
      <c r="B31" s="5" t="n">
        <v>-72686</v>
      </c>
      <c r="C31" s="5" t="n">
        <v>-79396</v>
      </c>
      <c r="D31" s="5" t="n">
        <v>-79890</v>
      </c>
    </row>
    <row r="32" spans="1:4">
      <c r="A32" s="4" t="s">
        <v>126</v>
      </c>
      <c r="B32" s="4" t="s">
        <v>57</v>
      </c>
      <c r="C32" s="5" t="n">
        <v>-3675654</v>
      </c>
      <c r="D32" s="5" t="n">
        <v>-3708862</v>
      </c>
    </row>
    <row r="33" spans="1:4">
      <c r="A33" s="4" t="s">
        <v>127</v>
      </c>
      <c r="B33" s="5" t="n">
        <v>223404</v>
      </c>
      <c r="C33" s="5" t="n">
        <v>0</v>
      </c>
      <c r="D33" s="5" t="n">
        <v>9920</v>
      </c>
    </row>
    <row r="34" spans="1:4">
      <c r="A34" s="4" t="s">
        <v>128</v>
      </c>
      <c r="B34" s="5" t="n">
        <v>150718</v>
      </c>
      <c r="C34" s="5" t="n">
        <v>-94545</v>
      </c>
      <c r="D34" s="5" t="n">
        <v>-5710732</v>
      </c>
    </row>
    <row r="35" spans="1:4">
      <c r="A35" s="4" t="s">
        <v>129</v>
      </c>
      <c r="B35" s="5" t="n">
        <v>1474954</v>
      </c>
      <c r="C35" s="5" t="n">
        <v>5899689</v>
      </c>
      <c r="D35" s="5" t="n">
        <v>326085</v>
      </c>
    </row>
    <row r="36" spans="1:4">
      <c r="A36" s="4" t="s">
        <v>130</v>
      </c>
      <c r="B36" s="5" t="n">
        <v>16862304</v>
      </c>
      <c r="C36" s="5" t="n">
        <v>10962615</v>
      </c>
      <c r="D36" s="5" t="n">
        <v>10636530</v>
      </c>
    </row>
    <row r="37" spans="1:4">
      <c r="A37" s="4" t="s">
        <v>131</v>
      </c>
      <c r="B37" s="5" t="n">
        <v>18337258</v>
      </c>
      <c r="C37" s="5" t="n">
        <v>16862304</v>
      </c>
      <c r="D37" s="5" t="n">
        <v>10962615</v>
      </c>
    </row>
    <row r="38" spans="1:4">
      <c r="A38" s="3" t="s">
        <v>132</v>
      </c>
    </row>
    <row r="39" spans="1:4">
      <c r="A39" s="4" t="s">
        <v>133</v>
      </c>
      <c r="B39" s="5" t="n">
        <v>205555</v>
      </c>
      <c r="C39" s="5" t="n">
        <v>155189</v>
      </c>
      <c r="D39" s="5" t="n">
        <v>330004</v>
      </c>
    </row>
    <row r="40" spans="1:4">
      <c r="A40" s="4" t="s">
        <v>134</v>
      </c>
      <c r="B40" s="5" t="n">
        <v>1788357</v>
      </c>
      <c r="C40" s="5" t="n">
        <v>4215616</v>
      </c>
      <c r="D40" s="5" t="n">
        <v>3743864</v>
      </c>
    </row>
    <row r="41" spans="1:4">
      <c r="A41" s="3" t="s">
        <v>135</v>
      </c>
    </row>
    <row r="42" spans="1:4">
      <c r="A42" s="4" t="s">
        <v>136</v>
      </c>
      <c r="B42" s="4" t="s">
        <v>57</v>
      </c>
      <c r="C42" s="4" t="s">
        <v>57</v>
      </c>
      <c r="D42" s="6" t="n">
        <v>2319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5</v>
      </c>
      <c r="B1" s="2" t="s">
        <v>1</v>
      </c>
    </row>
    <row r="2" spans="1:4">
      <c r="B2" s="2" t="s">
        <v>2</v>
      </c>
      <c r="C2" s="2" t="s">
        <v>32</v>
      </c>
      <c r="D2" s="2" t="s">
        <v>80</v>
      </c>
    </row>
    <row r="3" spans="1:4">
      <c r="A3" s="4" t="s">
        <v>456</v>
      </c>
      <c r="B3" s="6" t="n">
        <v>7163124</v>
      </c>
      <c r="C3" s="6" t="n">
        <v>10202829</v>
      </c>
      <c r="D3" s="6" t="n">
        <v>10219053</v>
      </c>
    </row>
    <row r="4" spans="1:4">
      <c r="A4" s="4" t="s">
        <v>457</v>
      </c>
    </row>
    <row r="5" spans="1:4">
      <c r="A5" s="4" t="s">
        <v>458</v>
      </c>
      <c r="B5" s="5" t="n">
        <v>6372585</v>
      </c>
      <c r="C5" s="5" t="n">
        <v>9070894</v>
      </c>
      <c r="D5" s="5" t="n">
        <v>9272854</v>
      </c>
    </row>
    <row r="6" spans="1:4">
      <c r="A6" s="4" t="s">
        <v>459</v>
      </c>
    </row>
    <row r="7" spans="1:4">
      <c r="A7" s="4" t="s">
        <v>458</v>
      </c>
      <c r="B7" s="5" t="n">
        <v>-171608</v>
      </c>
      <c r="C7" s="5" t="n">
        <v>-81987</v>
      </c>
      <c r="D7" s="5" t="n">
        <v>-43567</v>
      </c>
    </row>
    <row r="8" spans="1:4">
      <c r="A8" s="4" t="s">
        <v>460</v>
      </c>
    </row>
    <row r="9" spans="1:4">
      <c r="A9" s="4" t="s">
        <v>458</v>
      </c>
      <c r="B9" s="5" t="n">
        <v>1055783</v>
      </c>
      <c r="C9" s="5" t="n">
        <v>1034027</v>
      </c>
      <c r="D9" s="5" t="n">
        <v>813824</v>
      </c>
    </row>
    <row r="10" spans="1:4">
      <c r="A10" s="4" t="s">
        <v>461</v>
      </c>
    </row>
    <row r="11" spans="1:4">
      <c r="A11" s="4" t="s">
        <v>458</v>
      </c>
      <c r="B11" s="5" t="n">
        <v>-88096</v>
      </c>
      <c r="C11" s="5" t="n">
        <v>82622</v>
      </c>
      <c r="D11" s="5" t="n">
        <v>48633</v>
      </c>
    </row>
    <row r="12" spans="1:4">
      <c r="A12" s="4" t="s">
        <v>462</v>
      </c>
    </row>
    <row r="13" spans="1:4">
      <c r="A13" s="4" t="s">
        <v>458</v>
      </c>
      <c r="B13" s="6" t="n">
        <v>-5540</v>
      </c>
      <c r="C13" s="6" t="n">
        <v>97273</v>
      </c>
      <c r="D13" s="6" t="n">
        <v>1273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64</v>
      </c>
    </row>
    <row r="3" spans="1:3">
      <c r="A3" s="4" t="s">
        <v>465</v>
      </c>
      <c r="B3" s="6" t="n">
        <v>198616</v>
      </c>
      <c r="C3" s="6" t="n">
        <v>265454</v>
      </c>
    </row>
    <row r="4" spans="1:3">
      <c r="A4" s="4" t="s">
        <v>466</v>
      </c>
      <c r="B4" s="5" t="n">
        <v>29047</v>
      </c>
      <c r="C4" s="5" t="n">
        <v>44151</v>
      </c>
    </row>
    <row r="5" spans="1:3">
      <c r="A5" s="4" t="s">
        <v>467</v>
      </c>
      <c r="B5" s="5" t="n">
        <v>44075</v>
      </c>
      <c r="C5" s="5" t="n">
        <v>65631</v>
      </c>
    </row>
    <row r="6" spans="1:3">
      <c r="A6" s="4" t="s">
        <v>468</v>
      </c>
      <c r="B6" s="5" t="n">
        <v>271738</v>
      </c>
      <c r="C6" s="5" t="n">
        <v>375236</v>
      </c>
    </row>
    <row r="7" spans="1:3">
      <c r="A7" s="3" t="s">
        <v>469</v>
      </c>
    </row>
    <row r="8" spans="1:3">
      <c r="A8" s="4" t="s">
        <v>470</v>
      </c>
      <c r="B8" s="5" t="n">
        <v>1008485</v>
      </c>
      <c r="C8" s="5" t="n">
        <v>1728265</v>
      </c>
    </row>
    <row r="9" spans="1:3">
      <c r="A9" s="4" t="s">
        <v>471</v>
      </c>
      <c r="B9" s="5" t="n">
        <v>155175</v>
      </c>
      <c r="C9" s="5" t="n">
        <v>227767</v>
      </c>
    </row>
    <row r="10" spans="1:3">
      <c r="A10" s="4" t="s">
        <v>472</v>
      </c>
      <c r="B10" s="5" t="n">
        <v>473298</v>
      </c>
      <c r="C10" s="4" t="s">
        <v>57</v>
      </c>
    </row>
    <row r="11" spans="1:3">
      <c r="A11" s="4" t="s">
        <v>473</v>
      </c>
      <c r="B11" s="6" t="n">
        <v>1636958</v>
      </c>
      <c r="C11" s="6" t="n">
        <v>19560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80</v>
      </c>
    </row>
    <row r="3" spans="1:4">
      <c r="A3" s="4" t="s">
        <v>435</v>
      </c>
      <c r="B3" s="4" t="s">
        <v>436</v>
      </c>
      <c r="C3" s="4" t="s">
        <v>436</v>
      </c>
      <c r="D3" s="4" t="s">
        <v>436</v>
      </c>
    </row>
    <row r="4" spans="1:4">
      <c r="A4" s="4" t="s">
        <v>475</v>
      </c>
      <c r="B4" s="4" t="s">
        <v>476</v>
      </c>
      <c r="C4" s="4" t="s">
        <v>476</v>
      </c>
      <c r="D4" s="4" t="s">
        <v>476</v>
      </c>
    </row>
    <row r="5" spans="1:4">
      <c r="A5" s="4" t="s">
        <v>477</v>
      </c>
      <c r="B5" s="4" t="s">
        <v>478</v>
      </c>
      <c r="C5" s="4" t="s">
        <v>57</v>
      </c>
      <c r="D5" s="4" t="s">
        <v>57</v>
      </c>
    </row>
    <row r="6" spans="1:4">
      <c r="A6" s="4" t="s">
        <v>479</v>
      </c>
      <c r="B6" s="4" t="s">
        <v>480</v>
      </c>
      <c r="C6" s="4" t="s">
        <v>57</v>
      </c>
      <c r="D6" s="4" t="s">
        <v>57</v>
      </c>
    </row>
    <row r="7" spans="1:4">
      <c r="A7" s="4" t="s">
        <v>481</v>
      </c>
      <c r="B7" s="4" t="s">
        <v>482</v>
      </c>
      <c r="C7" s="4" t="s">
        <v>480</v>
      </c>
      <c r="D7" s="4" t="s">
        <v>480</v>
      </c>
    </row>
    <row r="8" spans="1:4">
      <c r="A8" s="4" t="s">
        <v>88</v>
      </c>
      <c r="B8" s="4" t="s">
        <v>483</v>
      </c>
      <c r="C8" s="4" t="s">
        <v>482</v>
      </c>
      <c r="D8" s="4" t="s">
        <v>482</v>
      </c>
    </row>
    <row r="9" spans="1:4">
      <c r="A9" s="4" t="s">
        <v>484</v>
      </c>
      <c r="B9" s="4" t="s">
        <v>485</v>
      </c>
      <c r="C9" s="4" t="s">
        <v>486</v>
      </c>
      <c r="D9" s="4" t="s">
        <v>4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7</v>
      </c>
      <c r="B1" s="2" t="s">
        <v>1</v>
      </c>
    </row>
    <row r="2" spans="1:4">
      <c r="B2" s="2" t="s">
        <v>2</v>
      </c>
      <c r="C2" s="2" t="s">
        <v>32</v>
      </c>
      <c r="D2" s="2" t="s">
        <v>80</v>
      </c>
    </row>
    <row r="3" spans="1:4">
      <c r="A3" s="4" t="s">
        <v>488</v>
      </c>
      <c r="B3" s="6" t="n">
        <v>4609724</v>
      </c>
      <c r="C3" s="6" t="n">
        <v>4189225</v>
      </c>
      <c r="D3" s="6" t="n">
        <v>38446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52</v>
      </c>
    </row>
    <row r="2" spans="1:2">
      <c r="A2" s="5" t="n">
        <v>2018</v>
      </c>
      <c r="B2" s="6" t="n">
        <v>4324431</v>
      </c>
    </row>
    <row r="3" spans="1:2">
      <c r="A3" s="5" t="n">
        <v>2019</v>
      </c>
      <c r="B3" s="5" t="n">
        <v>3579430</v>
      </c>
    </row>
    <row r="4" spans="1:2">
      <c r="A4" s="5" t="n">
        <v>2020</v>
      </c>
      <c r="B4" s="5" t="n">
        <v>2968426</v>
      </c>
    </row>
    <row r="5" spans="1:2">
      <c r="A5" s="5" t="n">
        <v>2021</v>
      </c>
      <c r="B5" s="5" t="n">
        <v>2255792</v>
      </c>
    </row>
    <row r="6" spans="1:2">
      <c r="A6" s="5" t="n">
        <v>2022</v>
      </c>
      <c r="B6" s="5" t="n">
        <v>1461280</v>
      </c>
    </row>
    <row r="7" spans="1:2">
      <c r="A7" s="5" t="n">
        <v>2023</v>
      </c>
      <c r="B7" s="5" t="n">
        <v>832593</v>
      </c>
    </row>
    <row r="8" spans="1:2">
      <c r="A8" s="5" t="n">
        <v>2024</v>
      </c>
      <c r="B8" s="5" t="n">
        <v>546843</v>
      </c>
    </row>
    <row r="9" spans="1:2">
      <c r="A9" s="5" t="n">
        <v>2025</v>
      </c>
      <c r="B9" s="5" t="n">
        <v>432990</v>
      </c>
    </row>
    <row r="10" spans="1:2">
      <c r="A10" s="5" t="n">
        <v>2026</v>
      </c>
      <c r="B10" s="5" t="n">
        <v>221967</v>
      </c>
    </row>
    <row r="11" spans="1:2">
      <c r="A11" s="5" t="n">
        <v>2027</v>
      </c>
      <c r="B11" s="5" t="n">
        <v>96398</v>
      </c>
    </row>
    <row r="12" spans="1:2">
      <c r="A12" s="4" t="s">
        <v>490</v>
      </c>
      <c r="B12" s="6" t="n">
        <v>167201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80</v>
      </c>
    </row>
    <row r="3" spans="1:4">
      <c r="A3" s="4" t="s">
        <v>492</v>
      </c>
      <c r="B3" s="5" t="n">
        <v>1</v>
      </c>
    </row>
    <row r="4" spans="1:4">
      <c r="A4" s="4" t="s">
        <v>493</v>
      </c>
    </row>
    <row r="5" spans="1:4">
      <c r="A5" s="4" t="s">
        <v>494</v>
      </c>
      <c r="B5" s="5" t="n">
        <v>5</v>
      </c>
      <c r="C5" s="5" t="n">
        <v>5</v>
      </c>
      <c r="D5" s="5" t="n">
        <v>5</v>
      </c>
    </row>
    <row r="6" spans="1:4">
      <c r="A6" s="4" t="s">
        <v>495</v>
      </c>
      <c r="B6" s="4" t="s">
        <v>496</v>
      </c>
      <c r="C6" s="4" t="s">
        <v>497</v>
      </c>
      <c r="D6" s="4" t="s">
        <v>498</v>
      </c>
    </row>
    <row r="7" spans="1:4">
      <c r="A7" s="4" t="s">
        <v>499</v>
      </c>
    </row>
    <row r="8" spans="1:4">
      <c r="A8" s="4" t="s">
        <v>494</v>
      </c>
      <c r="B8" s="5" t="n">
        <v>2</v>
      </c>
      <c r="C8" s="5" t="n">
        <v>2</v>
      </c>
    </row>
    <row r="9" spans="1:4">
      <c r="A9" s="4" t="s">
        <v>500</v>
      </c>
    </row>
    <row r="10" spans="1:4">
      <c r="A10" s="4" t="s">
        <v>495</v>
      </c>
      <c r="B10" s="4" t="s">
        <v>501</v>
      </c>
      <c r="C10" s="4" t="s">
        <v>5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03</v>
      </c>
      <c r="B1" s="2" t="s">
        <v>1</v>
      </c>
    </row>
    <row r="2" spans="1:8">
      <c r="B2" s="2" t="s">
        <v>2</v>
      </c>
      <c r="C2" s="2" t="s">
        <v>32</v>
      </c>
      <c r="D2" s="2" t="s">
        <v>80</v>
      </c>
      <c r="E2" s="2" t="s">
        <v>504</v>
      </c>
      <c r="F2" s="2" t="s">
        <v>505</v>
      </c>
      <c r="G2" s="2" t="s">
        <v>506</v>
      </c>
      <c r="H2" s="2" t="s">
        <v>507</v>
      </c>
    </row>
    <row r="3" spans="1:8">
      <c r="A3" s="4" t="s">
        <v>508</v>
      </c>
      <c r="B3" s="6" t="n">
        <v>155606</v>
      </c>
      <c r="D3" s="6" t="n">
        <v>2953</v>
      </c>
    </row>
    <row r="4" spans="1:8">
      <c r="A4" s="4" t="s">
        <v>509</v>
      </c>
      <c r="B4" s="6" t="n">
        <v>223404</v>
      </c>
      <c r="C4" s="6" t="n">
        <v>0</v>
      </c>
      <c r="D4" s="5" t="n">
        <v>9920</v>
      </c>
    </row>
    <row r="5" spans="1:8">
      <c r="A5" s="4" t="s">
        <v>300</v>
      </c>
      <c r="B5" s="4" t="s">
        <v>301</v>
      </c>
    </row>
    <row r="6" spans="1:8">
      <c r="A6" s="4" t="s">
        <v>303</v>
      </c>
      <c r="B6" s="6" t="n">
        <v>0</v>
      </c>
      <c r="C6" s="6" t="n">
        <v>0</v>
      </c>
      <c r="D6" s="5" t="n">
        <v>0</v>
      </c>
    </row>
    <row r="7" spans="1:8">
      <c r="A7" s="4" t="s">
        <v>510</v>
      </c>
      <c r="B7" s="8" t="n">
        <v>0.0024</v>
      </c>
      <c r="C7" s="8" t="n">
        <v>0.0024</v>
      </c>
    </row>
    <row r="8" spans="1:8">
      <c r="A8" s="4" t="s">
        <v>511</v>
      </c>
      <c r="B8" s="5" t="n">
        <v>1150793</v>
      </c>
      <c r="E8" s="5" t="n">
        <v>2200000</v>
      </c>
      <c r="F8" s="5" t="n">
        <v>2200000</v>
      </c>
      <c r="G8" s="5" t="n">
        <v>1200000</v>
      </c>
    </row>
    <row r="9" spans="1:8">
      <c r="A9" s="4" t="s">
        <v>512</v>
      </c>
      <c r="B9" s="5" t="n">
        <v>0</v>
      </c>
    </row>
    <row r="10" spans="1:8">
      <c r="A10" s="4" t="s">
        <v>307</v>
      </c>
    </row>
    <row r="11" spans="1:8">
      <c r="A11" s="4" t="s">
        <v>309</v>
      </c>
      <c r="B11" s="5" t="n">
        <v>300000</v>
      </c>
    </row>
    <row r="12" spans="1:8">
      <c r="A12" s="4" t="s">
        <v>300</v>
      </c>
      <c r="B12" s="4" t="s">
        <v>308</v>
      </c>
    </row>
    <row r="13" spans="1:8">
      <c r="A13" s="4" t="s">
        <v>513</v>
      </c>
      <c r="B13" s="6" t="n">
        <v>174314</v>
      </c>
    </row>
    <row r="14" spans="1:8">
      <c r="A14" s="4" t="s">
        <v>514</v>
      </c>
    </row>
    <row r="15" spans="1:8">
      <c r="A15" s="4" t="s">
        <v>303</v>
      </c>
      <c r="B15" s="6" t="n">
        <v>239599</v>
      </c>
      <c r="C15" s="6" t="n">
        <v>199870</v>
      </c>
      <c r="D15" s="6" t="n">
        <v>145321</v>
      </c>
    </row>
    <row r="16" spans="1:8">
      <c r="A16" s="4" t="s">
        <v>515</v>
      </c>
    </row>
    <row r="17" spans="1:8">
      <c r="A17" s="4" t="s">
        <v>516</v>
      </c>
      <c r="B17" s="4" t="s">
        <v>323</v>
      </c>
    </row>
    <row r="18" spans="1:8">
      <c r="A18" s="4" t="s">
        <v>517</v>
      </c>
    </row>
    <row r="19" spans="1:8">
      <c r="A19" s="4" t="s">
        <v>309</v>
      </c>
      <c r="B19" s="5" t="n">
        <v>300000</v>
      </c>
    </row>
    <row r="20" spans="1:8">
      <c r="A20" s="4" t="s">
        <v>518</v>
      </c>
      <c r="B20" s="5" t="n">
        <v>188225</v>
      </c>
    </row>
    <row r="21" spans="1:8">
      <c r="A21" s="4" t="s">
        <v>519</v>
      </c>
    </row>
    <row r="22" spans="1:8">
      <c r="A22" s="4" t="s">
        <v>510</v>
      </c>
      <c r="H22" s="8" t="n">
        <v>0.0024</v>
      </c>
    </row>
    <row r="23" spans="1:8">
      <c r="A23" s="4" t="s">
        <v>520</v>
      </c>
    </row>
    <row r="24" spans="1:8">
      <c r="A24" s="4" t="s">
        <v>521</v>
      </c>
      <c r="H24" s="6" t="n">
        <v>30</v>
      </c>
    </row>
    <row r="25" spans="1:8">
      <c r="A25" s="4" t="s">
        <v>522</v>
      </c>
      <c r="H25" s="4" t="s">
        <v>5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80</v>
      </c>
    </row>
    <row r="3" spans="1:4">
      <c r="A3" s="4" t="s">
        <v>525</v>
      </c>
      <c r="B3" s="5" t="n">
        <v>56400</v>
      </c>
      <c r="C3" s="5" t="n">
        <v>68400</v>
      </c>
      <c r="D3" s="5" t="n">
        <v>72400</v>
      </c>
    </row>
    <row r="4" spans="1:4">
      <c r="A4" s="4" t="s">
        <v>526</v>
      </c>
      <c r="B4" s="7" t="n">
        <v>5.14</v>
      </c>
      <c r="C4" s="7" t="n">
        <v>5.17</v>
      </c>
      <c r="D4" s="7" t="n">
        <v>5.16</v>
      </c>
    </row>
    <row r="5" spans="1:4">
      <c r="A5" s="4" t="s">
        <v>302</v>
      </c>
      <c r="B5" s="5" t="n">
        <v>0</v>
      </c>
      <c r="C5" s="5" t="n">
        <v>0</v>
      </c>
      <c r="D5" s="5" t="n">
        <v>0</v>
      </c>
    </row>
    <row r="6" spans="1:4">
      <c r="A6" s="4" t="s">
        <v>527</v>
      </c>
      <c r="B6" s="4" t="s">
        <v>57</v>
      </c>
      <c r="C6" s="4" t="s">
        <v>57</v>
      </c>
      <c r="D6" s="4" t="s">
        <v>57</v>
      </c>
    </row>
    <row r="7" spans="1:4">
      <c r="A7" s="4" t="s">
        <v>528</v>
      </c>
      <c r="B7" s="5" t="n">
        <v>-12000</v>
      </c>
      <c r="C7" s="5" t="n">
        <v>-12000</v>
      </c>
      <c r="D7" s="5" t="n">
        <v>-2000</v>
      </c>
    </row>
    <row r="8" spans="1:4">
      <c r="A8" s="4" t="s">
        <v>529</v>
      </c>
      <c r="B8" s="7" t="n">
        <v>5.14</v>
      </c>
      <c r="C8" s="7" t="n">
        <v>5.3</v>
      </c>
      <c r="D8" s="7" t="n">
        <v>4.96</v>
      </c>
    </row>
    <row r="9" spans="1:4">
      <c r="A9" s="4" t="s">
        <v>530</v>
      </c>
      <c r="B9" s="5" t="n">
        <v>-44400</v>
      </c>
      <c r="C9" s="4" t="s">
        <v>57</v>
      </c>
      <c r="D9" s="5" t="n">
        <v>-2000</v>
      </c>
    </row>
    <row r="10" spans="1:4">
      <c r="A10" s="4" t="s">
        <v>531</v>
      </c>
      <c r="B10" s="7" t="n">
        <v>5.14</v>
      </c>
      <c r="C10" s="4" t="s">
        <v>57</v>
      </c>
      <c r="D10" s="7" t="n">
        <v>4.96</v>
      </c>
    </row>
    <row r="11" spans="1:4">
      <c r="A11" s="4" t="s">
        <v>525</v>
      </c>
      <c r="B11" s="4" t="s">
        <v>57</v>
      </c>
      <c r="C11" s="5" t="n">
        <v>56400</v>
      </c>
      <c r="D11" s="5" t="n">
        <v>68400</v>
      </c>
    </row>
    <row r="12" spans="1:4">
      <c r="A12" s="4" t="s">
        <v>526</v>
      </c>
      <c r="B12" s="4" t="s">
        <v>57</v>
      </c>
      <c r="C12" s="7" t="n">
        <v>5.14</v>
      </c>
      <c r="D12" s="7" t="n">
        <v>5.17</v>
      </c>
    </row>
    <row r="13" spans="1:4">
      <c r="A13" s="4" t="s">
        <v>532</v>
      </c>
      <c r="B13" s="4" t="s">
        <v>57</v>
      </c>
      <c r="C13" s="5" t="n">
        <v>56400</v>
      </c>
      <c r="D13" s="5" t="n">
        <v>68400</v>
      </c>
    </row>
    <row r="14" spans="1:4">
      <c r="A14" s="4" t="s">
        <v>533</v>
      </c>
      <c r="B14" s="4" t="s">
        <v>57</v>
      </c>
      <c r="C14" s="7" t="n">
        <v>5.14</v>
      </c>
      <c r="D14" s="7" t="n">
        <v>5.17</v>
      </c>
    </row>
    <row r="15" spans="1:4">
      <c r="A15" s="4" t="s">
        <v>534</v>
      </c>
      <c r="B15" s="4" t="s">
        <v>57</v>
      </c>
      <c r="C15" s="4" t="s">
        <v>57</v>
      </c>
      <c r="D15" s="4" t="s">
        <v>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4" t="s">
        <v>536</v>
      </c>
      <c r="B3" s="5" t="n">
        <v>65150</v>
      </c>
      <c r="C3" s="5" t="n">
        <v>60432</v>
      </c>
    </row>
    <row r="4" spans="1:3">
      <c r="A4" s="4" t="s">
        <v>537</v>
      </c>
      <c r="B4" s="7" t="n">
        <v>8.029999999999999</v>
      </c>
      <c r="C4" s="7" t="n">
        <v>8.970000000000001</v>
      </c>
    </row>
    <row r="5" spans="1:3">
      <c r="A5" s="4" t="s">
        <v>538</v>
      </c>
      <c r="B5" s="5" t="n">
        <v>9005</v>
      </c>
      <c r="C5" s="5" t="n">
        <v>33685</v>
      </c>
    </row>
    <row r="6" spans="1:3">
      <c r="A6" s="4" t="s">
        <v>539</v>
      </c>
      <c r="B6" s="7" t="n">
        <v>8.050000000000001</v>
      </c>
      <c r="C6" s="7" t="n">
        <v>7.14</v>
      </c>
    </row>
    <row r="7" spans="1:3">
      <c r="A7" s="4" t="s">
        <v>540</v>
      </c>
      <c r="B7" s="5" t="n">
        <v>-4054</v>
      </c>
      <c r="C7" s="5" t="n">
        <v>-8187</v>
      </c>
    </row>
    <row r="8" spans="1:3">
      <c r="A8" s="4" t="s">
        <v>541</v>
      </c>
      <c r="B8" s="7" t="n">
        <v>8.970000000000001</v>
      </c>
      <c r="C8" s="7" t="n">
        <v>8.970000000000001</v>
      </c>
    </row>
    <row r="9" spans="1:3">
      <c r="A9" s="4" t="s">
        <v>542</v>
      </c>
      <c r="B9" s="5" t="n">
        <v>-33300</v>
      </c>
      <c r="C9" s="5" t="n">
        <v>-20780</v>
      </c>
    </row>
    <row r="10" spans="1:3">
      <c r="A10" s="4" t="s">
        <v>543</v>
      </c>
      <c r="B10" s="7" t="n">
        <v>8.970000000000001</v>
      </c>
      <c r="C10" s="7" t="n">
        <v>8.970000000000001</v>
      </c>
    </row>
    <row r="11" spans="1:3">
      <c r="A11" s="4" t="s">
        <v>536</v>
      </c>
      <c r="B11" s="5" t="n">
        <v>36801</v>
      </c>
      <c r="C11" s="5" t="n">
        <v>65150</v>
      </c>
    </row>
    <row r="12" spans="1:3">
      <c r="A12" s="4" t="s">
        <v>537</v>
      </c>
      <c r="B12" s="7" t="n">
        <v>8.029999999999999</v>
      </c>
      <c r="C12" s="7" t="n">
        <v>8.029999999999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352</v>
      </c>
    </row>
    <row r="2" spans="1:2">
      <c r="A2" s="5" t="n">
        <v>2017</v>
      </c>
      <c r="B2" s="6" t="n">
        <v>100127</v>
      </c>
    </row>
    <row r="3" spans="1:2">
      <c r="A3" s="5" t="n">
        <v>2018</v>
      </c>
      <c r="B3" s="5" t="n">
        <v>58126</v>
      </c>
    </row>
    <row r="4" spans="1:2">
      <c r="A4" s="5" t="n">
        <v>2019</v>
      </c>
      <c r="B4" s="5" t="n">
        <v>14853</v>
      </c>
    </row>
    <row r="5" spans="1:2">
      <c r="A5" s="5" t="n">
        <v>2020</v>
      </c>
      <c r="B5" s="6" t="n">
        <v>12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4"/>
    <col customWidth="1" max="5" min="5" width="27"/>
    <col customWidth="1" max="6" min="6" width="37"/>
    <col customWidth="1" max="7" min="7" width="13"/>
  </cols>
  <sheetData>
    <row r="1" spans="1:7">
      <c r="A1" s="1" t="s">
        <v>137</v>
      </c>
      <c r="B1" s="2" t="s">
        <v>138</v>
      </c>
      <c r="C1" s="2" t="s">
        <v>139</v>
      </c>
      <c r="D1" s="2" t="s">
        <v>140</v>
      </c>
      <c r="E1" s="2" t="s">
        <v>141</v>
      </c>
      <c r="F1" s="2" t="s">
        <v>142</v>
      </c>
      <c r="G1" s="2" t="s">
        <v>143</v>
      </c>
    </row>
    <row r="2" spans="1:7">
      <c r="A2" s="4" t="s">
        <v>144</v>
      </c>
      <c r="B2" s="5" t="n">
        <v>10210939</v>
      </c>
    </row>
    <row r="3" spans="1:7">
      <c r="A3" s="4" t="s">
        <v>145</v>
      </c>
      <c r="B3" s="6" t="n">
        <v>26890</v>
      </c>
      <c r="C3" s="6" t="n">
        <v>6013419</v>
      </c>
      <c r="D3" s="6" t="n">
        <v>-2894068</v>
      </c>
      <c r="E3" s="6" t="n">
        <v>46664829</v>
      </c>
      <c r="F3" s="6" t="n">
        <v>-688058</v>
      </c>
      <c r="G3" s="6" t="n">
        <v>49123012</v>
      </c>
    </row>
    <row r="4" spans="1:7">
      <c r="A4" s="4" t="s">
        <v>146</v>
      </c>
      <c r="B4" s="5" t="n">
        <v>2000</v>
      </c>
      <c r="G4" s="5" t="n">
        <v>2000</v>
      </c>
    </row>
    <row r="5" spans="1:7">
      <c r="A5" s="4" t="s">
        <v>147</v>
      </c>
      <c r="B5" s="6" t="n">
        <v>5</v>
      </c>
      <c r="C5" s="5" t="n">
        <v>9915</v>
      </c>
      <c r="G5" s="6" t="n">
        <v>9920</v>
      </c>
    </row>
    <row r="6" spans="1:7">
      <c r="A6" s="4" t="s">
        <v>148</v>
      </c>
      <c r="B6" s="5" t="n">
        <v>8650</v>
      </c>
    </row>
    <row r="7" spans="1:7">
      <c r="A7" s="4" t="s">
        <v>149</v>
      </c>
      <c r="B7" s="6" t="n">
        <v>21</v>
      </c>
      <c r="C7" s="5" t="n">
        <v>145301</v>
      </c>
      <c r="G7" s="5" t="n">
        <v>145322</v>
      </c>
    </row>
    <row r="8" spans="1:7">
      <c r="A8" s="4" t="s">
        <v>103</v>
      </c>
      <c r="E8" s="5" t="n">
        <v>6402405</v>
      </c>
      <c r="G8" s="5" t="n">
        <v>6402405</v>
      </c>
    </row>
    <row r="9" spans="1:7">
      <c r="A9" s="4" t="s">
        <v>150</v>
      </c>
      <c r="B9" s="5" t="n">
        <v>-528725</v>
      </c>
    </row>
    <row r="10" spans="1:7">
      <c r="A10" s="4" t="s">
        <v>151</v>
      </c>
      <c r="D10" s="5" t="n">
        <v>-3708862</v>
      </c>
      <c r="G10" s="5" t="n">
        <v>-3708862</v>
      </c>
    </row>
    <row r="11" spans="1:7">
      <c r="A11" s="4" t="s">
        <v>152</v>
      </c>
      <c r="F11" s="5" t="n">
        <v>-999621</v>
      </c>
      <c r="G11" s="5" t="n">
        <v>-999621</v>
      </c>
    </row>
    <row r="12" spans="1:7">
      <c r="A12" s="4" t="s">
        <v>153</v>
      </c>
      <c r="B12" s="5" t="n">
        <v>9692864</v>
      </c>
    </row>
    <row r="13" spans="1:7">
      <c r="A13" s="4" t="s">
        <v>154</v>
      </c>
      <c r="B13" s="6" t="n">
        <v>26916</v>
      </c>
      <c r="C13" s="5" t="n">
        <v>6168635</v>
      </c>
      <c r="D13" s="5" t="n">
        <v>-6602930</v>
      </c>
      <c r="E13" s="5" t="n">
        <v>53067234</v>
      </c>
      <c r="F13" s="5" t="n">
        <v>-1687679</v>
      </c>
      <c r="G13" s="6" t="n">
        <v>50972176</v>
      </c>
    </row>
    <row r="14" spans="1:7">
      <c r="A14" s="4" t="s">
        <v>146</v>
      </c>
      <c r="G14" s="4" t="s">
        <v>57</v>
      </c>
    </row>
    <row r="15" spans="1:7">
      <c r="A15" s="4" t="s">
        <v>148</v>
      </c>
      <c r="B15" s="5" t="n">
        <v>20780</v>
      </c>
    </row>
    <row r="16" spans="1:7">
      <c r="A16" s="4" t="s">
        <v>149</v>
      </c>
      <c r="B16" s="6" t="n">
        <v>50</v>
      </c>
      <c r="C16" s="5" t="n">
        <v>199820</v>
      </c>
      <c r="G16" s="6" t="n">
        <v>199870</v>
      </c>
    </row>
    <row r="17" spans="1:7">
      <c r="A17" s="4" t="s">
        <v>103</v>
      </c>
      <c r="E17" s="5" t="n">
        <v>6402259</v>
      </c>
      <c r="G17" s="5" t="n">
        <v>6402259</v>
      </c>
    </row>
    <row r="18" spans="1:7">
      <c r="A18" s="4" t="s">
        <v>150</v>
      </c>
      <c r="B18" s="5" t="n">
        <v>-520482</v>
      </c>
    </row>
    <row r="19" spans="1:7">
      <c r="A19" s="4" t="s">
        <v>151</v>
      </c>
      <c r="D19" s="5" t="n">
        <v>-3675654</v>
      </c>
      <c r="G19" s="5" t="n">
        <v>-3675654</v>
      </c>
    </row>
    <row r="20" spans="1:7">
      <c r="A20" s="4" t="s">
        <v>152</v>
      </c>
      <c r="F20" s="5" t="n">
        <v>-205450</v>
      </c>
      <c r="G20" s="5" t="n">
        <v>-205450</v>
      </c>
    </row>
    <row r="21" spans="1:7">
      <c r="A21" s="4" t="s">
        <v>155</v>
      </c>
      <c r="B21" s="5" t="n">
        <v>9193162</v>
      </c>
    </row>
    <row r="22" spans="1:7">
      <c r="A22" s="4" t="s">
        <v>156</v>
      </c>
      <c r="B22" s="6" t="n">
        <v>26966</v>
      </c>
      <c r="C22" s="5" t="n">
        <v>6368455</v>
      </c>
      <c r="D22" s="5" t="n">
        <v>-10278584</v>
      </c>
      <c r="E22" s="5" t="n">
        <v>59469493</v>
      </c>
      <c r="F22" s="5" t="n">
        <v>-1893129</v>
      </c>
      <c r="G22" s="6" t="n">
        <v>53693201</v>
      </c>
    </row>
    <row r="23" spans="1:7">
      <c r="A23" s="4" t="s">
        <v>146</v>
      </c>
      <c r="B23" s="5" t="n">
        <v>44400</v>
      </c>
      <c r="G23" s="5" t="n">
        <v>44400</v>
      </c>
    </row>
    <row r="24" spans="1:7">
      <c r="A24" s="4" t="s">
        <v>147</v>
      </c>
      <c r="B24" s="6" t="n">
        <v>107</v>
      </c>
      <c r="C24" s="5" t="n">
        <v>223297</v>
      </c>
      <c r="G24" s="6" t="n">
        <v>223404</v>
      </c>
    </row>
    <row r="25" spans="1:7">
      <c r="A25" s="4" t="s">
        <v>148</v>
      </c>
      <c r="B25" s="5" t="n">
        <v>33300</v>
      </c>
    </row>
    <row r="26" spans="1:7">
      <c r="A26" s="4" t="s">
        <v>149</v>
      </c>
      <c r="B26" s="6" t="n">
        <v>80</v>
      </c>
      <c r="C26" s="5" t="n">
        <v>239519</v>
      </c>
      <c r="G26" s="5" t="n">
        <v>239599</v>
      </c>
    </row>
    <row r="27" spans="1:7">
      <c r="A27" s="4" t="s">
        <v>103</v>
      </c>
      <c r="E27" s="5" t="n">
        <v>4451751</v>
      </c>
      <c r="G27" s="6" t="n">
        <v>4451751</v>
      </c>
    </row>
    <row r="28" spans="1:7">
      <c r="A28" s="4" t="s">
        <v>150</v>
      </c>
      <c r="G28" s="5" t="n">
        <v>0</v>
      </c>
    </row>
    <row r="29" spans="1:7">
      <c r="A29" s="4" t="s">
        <v>152</v>
      </c>
      <c r="F29" s="5" t="n">
        <v>931026</v>
      </c>
      <c r="G29" s="6" t="n">
        <v>931026</v>
      </c>
    </row>
    <row r="30" spans="1:7">
      <c r="A30" s="4" t="s">
        <v>157</v>
      </c>
      <c r="B30" s="5" t="n">
        <v>9270862</v>
      </c>
    </row>
    <row r="31" spans="1:7">
      <c r="A31" s="4" t="s">
        <v>158</v>
      </c>
      <c r="B31" s="6" t="n">
        <v>27153</v>
      </c>
      <c r="C31" s="6" t="n">
        <v>6831271</v>
      </c>
      <c r="D31" s="6" t="n">
        <v>-10278584</v>
      </c>
      <c r="E31" s="6" t="n">
        <v>63921244</v>
      </c>
      <c r="F31" s="6" t="n">
        <v>-962103</v>
      </c>
      <c r="G31" s="6" t="n">
        <v>595389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4"/>
  </cols>
  <sheetData>
    <row r="1" spans="1:2">
      <c r="A1" s="1" t="s">
        <v>545</v>
      </c>
      <c r="B1" s="2" t="s">
        <v>2</v>
      </c>
    </row>
    <row r="2" spans="1:2">
      <c r="A2" s="4" t="s">
        <v>546</v>
      </c>
      <c r="B2" s="5" t="n">
        <v>4</v>
      </c>
    </row>
    <row r="3" spans="1:2">
      <c r="A3" s="4" t="s">
        <v>547</v>
      </c>
    </row>
    <row r="4" spans="1:2">
      <c r="A4" s="4" t="s">
        <v>546</v>
      </c>
      <c r="B4" s="5" t="n">
        <v>2</v>
      </c>
    </row>
    <row r="5" spans="1:2">
      <c r="A5" s="4" t="s">
        <v>548</v>
      </c>
    </row>
    <row r="6" spans="1:2">
      <c r="A6" s="4" t="s">
        <v>546</v>
      </c>
      <c r="B6" s="5" t="n">
        <v>1</v>
      </c>
    </row>
    <row r="7" spans="1:2">
      <c r="A7" s="4" t="s">
        <v>549</v>
      </c>
    </row>
    <row r="8" spans="1:2">
      <c r="A8" s="4" t="s">
        <v>546</v>
      </c>
      <c r="B8"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332</v>
      </c>
      <c r="J1" s="2" t="s">
        <v>1</v>
      </c>
    </row>
    <row r="2" spans="1:12">
      <c r="B2" s="2" t="s">
        <v>2</v>
      </c>
      <c r="C2" s="2" t="s">
        <v>333</v>
      </c>
      <c r="D2" s="2" t="s">
        <v>4</v>
      </c>
      <c r="E2" s="2" t="s">
        <v>334</v>
      </c>
      <c r="F2" s="2" t="s">
        <v>32</v>
      </c>
      <c r="G2" s="2" t="s">
        <v>335</v>
      </c>
      <c r="H2" s="2" t="s">
        <v>336</v>
      </c>
      <c r="I2" s="2" t="s">
        <v>337</v>
      </c>
      <c r="J2" s="2" t="s">
        <v>2</v>
      </c>
      <c r="K2" s="2" t="s">
        <v>32</v>
      </c>
      <c r="L2" s="2" t="s">
        <v>80</v>
      </c>
    </row>
    <row r="3" spans="1:12">
      <c r="A3" s="4" t="s">
        <v>551</v>
      </c>
      <c r="B3" s="6" t="n">
        <v>24502272</v>
      </c>
      <c r="C3" s="6" t="n">
        <v>18388381</v>
      </c>
      <c r="D3" s="6" t="n">
        <v>19280770</v>
      </c>
      <c r="E3" s="6" t="n">
        <v>20149845</v>
      </c>
      <c r="F3" s="6" t="n">
        <v>24100498</v>
      </c>
      <c r="G3" s="6" t="n">
        <v>18628362</v>
      </c>
      <c r="H3" s="6" t="n">
        <v>19552905</v>
      </c>
      <c r="I3" s="6" t="n">
        <v>20672227</v>
      </c>
      <c r="J3" s="6" t="n">
        <v>82321268</v>
      </c>
      <c r="K3" s="6" t="n">
        <v>82923992</v>
      </c>
      <c r="L3" s="6" t="n">
        <v>84161200</v>
      </c>
    </row>
    <row r="4" spans="1:12">
      <c r="A4" s="4" t="s">
        <v>83</v>
      </c>
      <c r="B4" s="5" t="n">
        <v>15296919</v>
      </c>
      <c r="C4" s="6" t="n">
        <v>11635331</v>
      </c>
      <c r="D4" s="6" t="n">
        <v>12895534</v>
      </c>
      <c r="E4" s="6" t="n">
        <v>12286045</v>
      </c>
      <c r="F4" s="5" t="n">
        <v>14519835</v>
      </c>
      <c r="G4" s="6" t="n">
        <v>11644871</v>
      </c>
      <c r="H4" s="6" t="n">
        <v>12895790</v>
      </c>
      <c r="I4" s="6" t="n">
        <v>12652746</v>
      </c>
      <c r="J4" s="5" t="n">
        <v>52113829</v>
      </c>
      <c r="K4" s="5" t="n">
        <v>51713242</v>
      </c>
      <c r="L4" s="5" t="n">
        <v>52071060</v>
      </c>
    </row>
    <row r="5" spans="1:12">
      <c r="A5" s="4" t="s">
        <v>552</v>
      </c>
      <c r="J5" s="5" t="n">
        <v>7241822</v>
      </c>
      <c r="K5" s="5" t="n">
        <v>10300731</v>
      </c>
      <c r="L5" s="5" t="n">
        <v>10474700</v>
      </c>
    </row>
    <row r="6" spans="1:12">
      <c r="A6" s="4" t="s">
        <v>87</v>
      </c>
      <c r="J6" s="5" t="n">
        <v>205555</v>
      </c>
      <c r="K6" s="5" t="n">
        <v>155189</v>
      </c>
      <c r="L6" s="5" t="n">
        <v>330004</v>
      </c>
    </row>
    <row r="7" spans="1:12">
      <c r="A7" s="4" t="s">
        <v>553</v>
      </c>
      <c r="J7" s="5" t="n">
        <v>-126857</v>
      </c>
      <c r="K7" s="5" t="n">
        <v>-57287</v>
      </c>
      <c r="L7" s="5" t="n">
        <v>-74357</v>
      </c>
    </row>
    <row r="8" spans="1:12">
      <c r="A8" s="4" t="s">
        <v>458</v>
      </c>
      <c r="J8" s="5" t="n">
        <v>7163124</v>
      </c>
      <c r="K8" s="5" t="n">
        <v>10202829</v>
      </c>
      <c r="L8" s="5" t="n">
        <v>10219053</v>
      </c>
    </row>
    <row r="9" spans="1:12">
      <c r="A9" s="4" t="s">
        <v>105</v>
      </c>
      <c r="J9" s="5" t="n">
        <v>1875102</v>
      </c>
      <c r="K9" s="5" t="n">
        <v>1719154</v>
      </c>
      <c r="L9" s="5" t="n">
        <v>1567172</v>
      </c>
    </row>
    <row r="10" spans="1:12">
      <c r="A10" s="4" t="s">
        <v>554</v>
      </c>
      <c r="J10" s="5" t="n">
        <v>1689645</v>
      </c>
      <c r="K10" s="5" t="n">
        <v>1697704</v>
      </c>
      <c r="L10" s="5" t="n">
        <v>2164040</v>
      </c>
    </row>
    <row r="11" spans="1:12">
      <c r="A11" s="4" t="s">
        <v>555</v>
      </c>
      <c r="B11" s="5" t="n">
        <v>74914596</v>
      </c>
      <c r="F11" s="5" t="n">
        <v>70652720</v>
      </c>
      <c r="J11" s="5" t="n">
        <v>74914596</v>
      </c>
      <c r="K11" s="5" t="n">
        <v>70652720</v>
      </c>
      <c r="L11" s="5" t="n">
        <v>64611076</v>
      </c>
    </row>
    <row r="12" spans="1:12">
      <c r="A12" s="4" t="s">
        <v>375</v>
      </c>
    </row>
    <row r="13" spans="1:12">
      <c r="A13" s="4" t="s">
        <v>551</v>
      </c>
      <c r="J13" s="5" t="n">
        <v>78568219</v>
      </c>
      <c r="K13" s="5" t="n">
        <v>79041920</v>
      </c>
      <c r="L13" s="5" t="n">
        <v>80468597</v>
      </c>
    </row>
    <row r="14" spans="1:12">
      <c r="A14" s="4" t="s">
        <v>83</v>
      </c>
      <c r="J14" s="5" t="n">
        <v>49889888</v>
      </c>
      <c r="K14" s="5" t="n">
        <v>49315003</v>
      </c>
      <c r="L14" s="5" t="n">
        <v>49838455</v>
      </c>
    </row>
    <row r="15" spans="1:12">
      <c r="A15" s="4" t="s">
        <v>552</v>
      </c>
      <c r="J15" s="5" t="n">
        <v>7498817</v>
      </c>
      <c r="K15" s="5" t="n">
        <v>10224773</v>
      </c>
      <c r="L15" s="5" t="n">
        <v>10353404</v>
      </c>
    </row>
    <row r="16" spans="1:12">
      <c r="A16" s="4" t="s">
        <v>87</v>
      </c>
      <c r="J16" s="5" t="n">
        <v>205555</v>
      </c>
      <c r="K16" s="5" t="n">
        <v>155189</v>
      </c>
      <c r="L16" s="5" t="n">
        <v>330004</v>
      </c>
    </row>
    <row r="17" spans="1:12">
      <c r="A17" s="4" t="s">
        <v>553</v>
      </c>
      <c r="J17" s="5" t="n">
        <v>-135011</v>
      </c>
      <c r="K17" s="5" t="n">
        <v>-35290</v>
      </c>
      <c r="L17" s="5" t="n">
        <v>-63230</v>
      </c>
    </row>
    <row r="18" spans="1:12">
      <c r="A18" s="4" t="s">
        <v>458</v>
      </c>
      <c r="J18" s="5" t="n">
        <v>7428370</v>
      </c>
      <c r="K18" s="5" t="n">
        <v>10104873</v>
      </c>
      <c r="L18" s="5" t="n">
        <v>10086630</v>
      </c>
    </row>
    <row r="19" spans="1:12">
      <c r="A19" s="4" t="s">
        <v>105</v>
      </c>
      <c r="J19" s="5" t="n">
        <v>1790421</v>
      </c>
      <c r="K19" s="5" t="n">
        <v>1631534</v>
      </c>
      <c r="L19" s="5" t="n">
        <v>1509592</v>
      </c>
    </row>
    <row r="20" spans="1:12">
      <c r="A20" s="4" t="s">
        <v>554</v>
      </c>
      <c r="J20" s="5" t="n">
        <v>1666171</v>
      </c>
      <c r="K20" s="5" t="n">
        <v>1609829</v>
      </c>
      <c r="L20" s="5" t="n">
        <v>1878229</v>
      </c>
    </row>
    <row r="21" spans="1:12">
      <c r="A21" s="4" t="s">
        <v>555</v>
      </c>
      <c r="B21" s="5" t="n">
        <v>70302116</v>
      </c>
      <c r="F21" s="5" t="n">
        <v>66502432</v>
      </c>
      <c r="J21" s="5" t="n">
        <v>70302116</v>
      </c>
      <c r="K21" s="5" t="n">
        <v>66502432</v>
      </c>
      <c r="L21" s="5" t="n">
        <v>59894498</v>
      </c>
    </row>
    <row r="22" spans="1:12">
      <c r="A22" s="4" t="s">
        <v>376</v>
      </c>
    </row>
    <row r="23" spans="1:12">
      <c r="A23" s="4" t="s">
        <v>551</v>
      </c>
      <c r="J23" s="5" t="n">
        <v>3753049</v>
      </c>
      <c r="K23" s="5" t="n">
        <v>3882072</v>
      </c>
      <c r="L23" s="5" t="n">
        <v>3692603</v>
      </c>
    </row>
    <row r="24" spans="1:12">
      <c r="A24" s="4" t="s">
        <v>83</v>
      </c>
      <c r="J24" s="5" t="n">
        <v>2223941</v>
      </c>
      <c r="K24" s="5" t="n">
        <v>2398239</v>
      </c>
      <c r="L24" s="5" t="n">
        <v>2232605</v>
      </c>
    </row>
    <row r="25" spans="1:12">
      <c r="A25" s="4" t="s">
        <v>552</v>
      </c>
      <c r="J25" s="5" t="n">
        <v>-256995</v>
      </c>
      <c r="K25" s="5" t="n">
        <v>75958</v>
      </c>
      <c r="L25" s="5" t="n">
        <v>121296</v>
      </c>
    </row>
    <row r="26" spans="1:12">
      <c r="A26" s="4" t="s">
        <v>87</v>
      </c>
      <c r="J26" s="4" t="s">
        <v>57</v>
      </c>
      <c r="K26" s="4" t="s">
        <v>57</v>
      </c>
      <c r="L26" s="4" t="s">
        <v>57</v>
      </c>
    </row>
    <row r="27" spans="1:12">
      <c r="A27" s="4" t="s">
        <v>553</v>
      </c>
      <c r="J27" s="5" t="n">
        <v>8154</v>
      </c>
      <c r="K27" s="5" t="n">
        <v>-21997</v>
      </c>
      <c r="L27" s="5" t="n">
        <v>-11127</v>
      </c>
    </row>
    <row r="28" spans="1:12">
      <c r="A28" s="4" t="s">
        <v>458</v>
      </c>
      <c r="J28" s="5" t="n">
        <v>-265246</v>
      </c>
      <c r="K28" s="5" t="n">
        <v>97956</v>
      </c>
      <c r="L28" s="5" t="n">
        <v>132423</v>
      </c>
    </row>
    <row r="29" spans="1:12">
      <c r="A29" s="4" t="s">
        <v>105</v>
      </c>
      <c r="J29" s="5" t="n">
        <v>84681</v>
      </c>
      <c r="K29" s="5" t="n">
        <v>87620</v>
      </c>
      <c r="L29" s="5" t="n">
        <v>57580</v>
      </c>
    </row>
    <row r="30" spans="1:12">
      <c r="A30" s="4" t="s">
        <v>554</v>
      </c>
      <c r="J30" s="5" t="n">
        <v>23474</v>
      </c>
      <c r="K30" s="5" t="n">
        <v>87875</v>
      </c>
      <c r="L30" s="5" t="n">
        <v>285811</v>
      </c>
    </row>
    <row r="31" spans="1:12">
      <c r="A31" s="4" t="s">
        <v>555</v>
      </c>
      <c r="B31" s="6" t="n">
        <v>4612480</v>
      </c>
      <c r="F31" s="6" t="n">
        <v>4150288</v>
      </c>
      <c r="J31" s="6" t="n">
        <v>4612480</v>
      </c>
      <c r="K31" s="6" t="n">
        <v>4150288</v>
      </c>
      <c r="L31" s="6" t="n">
        <v>471657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332</v>
      </c>
      <c r="J1" s="2" t="s">
        <v>1</v>
      </c>
    </row>
    <row r="2" spans="1:12">
      <c r="B2" s="2" t="s">
        <v>2</v>
      </c>
      <c r="C2" s="2" t="s">
        <v>333</v>
      </c>
      <c r="D2" s="2" t="s">
        <v>4</v>
      </c>
      <c r="E2" s="2" t="s">
        <v>334</v>
      </c>
      <c r="F2" s="2" t="s">
        <v>32</v>
      </c>
      <c r="G2" s="2" t="s">
        <v>335</v>
      </c>
      <c r="H2" s="2" t="s">
        <v>336</v>
      </c>
      <c r="I2" s="2" t="s">
        <v>337</v>
      </c>
      <c r="J2" s="2" t="s">
        <v>2</v>
      </c>
      <c r="K2" s="2" t="s">
        <v>32</v>
      </c>
      <c r="L2" s="2" t="s">
        <v>80</v>
      </c>
    </row>
    <row r="3" spans="1:12">
      <c r="A3" s="4" t="s">
        <v>551</v>
      </c>
      <c r="B3" s="6" t="n">
        <v>24502272</v>
      </c>
      <c r="C3" s="6" t="n">
        <v>18388381</v>
      </c>
      <c r="D3" s="6" t="n">
        <v>19280770</v>
      </c>
      <c r="E3" s="6" t="n">
        <v>20149845</v>
      </c>
      <c r="F3" s="6" t="n">
        <v>24100498</v>
      </c>
      <c r="G3" s="6" t="n">
        <v>18628362</v>
      </c>
      <c r="H3" s="6" t="n">
        <v>19552905</v>
      </c>
      <c r="I3" s="6" t="n">
        <v>20672227</v>
      </c>
      <c r="J3" s="6" t="n">
        <v>82321268</v>
      </c>
      <c r="K3" s="6" t="n">
        <v>82923992</v>
      </c>
      <c r="L3" s="6" t="n">
        <v>84161200</v>
      </c>
    </row>
    <row r="4" spans="1:12">
      <c r="A4" s="4" t="s">
        <v>557</v>
      </c>
    </row>
    <row r="5" spans="1:12">
      <c r="A5" s="4" t="s">
        <v>551</v>
      </c>
      <c r="J5" s="5" t="n">
        <v>70453773</v>
      </c>
      <c r="K5" s="5" t="n">
        <v>70886401</v>
      </c>
      <c r="L5" s="5" t="n">
        <v>72061009</v>
      </c>
    </row>
    <row r="6" spans="1:12">
      <c r="A6" s="4" t="s">
        <v>558</v>
      </c>
    </row>
    <row r="7" spans="1:12">
      <c r="A7" s="4" t="s">
        <v>551</v>
      </c>
      <c r="J7" s="5" t="n">
        <v>7224894</v>
      </c>
      <c r="K7" s="5" t="n">
        <v>7199155</v>
      </c>
      <c r="L7" s="5" t="n">
        <v>7543468</v>
      </c>
    </row>
    <row r="8" spans="1:12">
      <c r="A8" s="4" t="s">
        <v>559</v>
      </c>
    </row>
    <row r="9" spans="1:12">
      <c r="A9" s="4" t="s">
        <v>551</v>
      </c>
      <c r="J9" s="6" t="n">
        <v>4642601</v>
      </c>
      <c r="K9" s="6" t="n">
        <v>4838436</v>
      </c>
      <c r="L9" s="6" t="n">
        <v>455672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60</v>
      </c>
      <c r="B1" s="2" t="s">
        <v>561</v>
      </c>
    </row>
    <row r="2" spans="1:2">
      <c r="A2" s="4" t="s">
        <v>562</v>
      </c>
    </row>
    <row r="3" spans="1:2">
      <c r="A3" s="4" t="s">
        <v>563</v>
      </c>
      <c r="B3" s="6" t="n">
        <v>16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332</v>
      </c>
      <c r="J1" s="2" t="s">
        <v>1</v>
      </c>
    </row>
    <row r="2" spans="1:12">
      <c r="B2" s="2" t="s">
        <v>2</v>
      </c>
      <c r="C2" s="2" t="s">
        <v>333</v>
      </c>
      <c r="D2" s="2" t="s">
        <v>4</v>
      </c>
      <c r="E2" s="2" t="s">
        <v>334</v>
      </c>
      <c r="F2" s="2" t="s">
        <v>32</v>
      </c>
      <c r="G2" s="2" t="s">
        <v>335</v>
      </c>
      <c r="H2" s="2" t="s">
        <v>336</v>
      </c>
      <c r="I2" s="2" t="s">
        <v>337</v>
      </c>
      <c r="J2" s="2" t="s">
        <v>2</v>
      </c>
      <c r="K2" s="2" t="s">
        <v>32</v>
      </c>
      <c r="L2" s="2" t="s">
        <v>80</v>
      </c>
    </row>
    <row r="3" spans="1:12">
      <c r="A3" s="4" t="s">
        <v>551</v>
      </c>
      <c r="B3" s="6" t="n">
        <v>24502272</v>
      </c>
      <c r="C3" s="6" t="n">
        <v>18388381</v>
      </c>
      <c r="D3" s="6" t="n">
        <v>19280770</v>
      </c>
      <c r="E3" s="6" t="n">
        <v>20149845</v>
      </c>
      <c r="F3" s="6" t="n">
        <v>24100498</v>
      </c>
      <c r="G3" s="6" t="n">
        <v>18628362</v>
      </c>
      <c r="H3" s="6" t="n">
        <v>19552905</v>
      </c>
      <c r="I3" s="6" t="n">
        <v>20672227</v>
      </c>
      <c r="J3" s="6" t="n">
        <v>82321268</v>
      </c>
      <c r="K3" s="6" t="n">
        <v>82923992</v>
      </c>
      <c r="L3" s="6" t="n">
        <v>84161200</v>
      </c>
    </row>
    <row r="4" spans="1:12">
      <c r="A4" s="4" t="s">
        <v>83</v>
      </c>
      <c r="B4" s="5" t="n">
        <v>15296919</v>
      </c>
      <c r="C4" s="5" t="n">
        <v>11635331</v>
      </c>
      <c r="D4" s="5" t="n">
        <v>12895534</v>
      </c>
      <c r="E4" s="5" t="n">
        <v>12286045</v>
      </c>
      <c r="F4" s="5" t="n">
        <v>14519835</v>
      </c>
      <c r="G4" s="5" t="n">
        <v>11644871</v>
      </c>
      <c r="H4" s="5" t="n">
        <v>12895790</v>
      </c>
      <c r="I4" s="5" t="n">
        <v>12652746</v>
      </c>
      <c r="J4" s="5" t="n">
        <v>52113829</v>
      </c>
      <c r="K4" s="5" t="n">
        <v>51713242</v>
      </c>
      <c r="L4" s="5" t="n">
        <v>52071060</v>
      </c>
    </row>
    <row r="5" spans="1:12">
      <c r="A5" s="4" t="s">
        <v>103</v>
      </c>
      <c r="B5" s="6" t="n">
        <v>1671340</v>
      </c>
      <c r="C5" s="6" t="n">
        <v>521414</v>
      </c>
      <c r="D5" s="6" t="n">
        <v>1027732</v>
      </c>
      <c r="E5" s="6" t="n">
        <v>1231265</v>
      </c>
      <c r="F5" s="6" t="n">
        <v>2059997</v>
      </c>
      <c r="G5" s="6" t="n">
        <v>1000350</v>
      </c>
      <c r="H5" s="6" t="n">
        <v>1820915</v>
      </c>
      <c r="I5" s="6" t="n">
        <v>1520997</v>
      </c>
      <c r="J5" s="6" t="n">
        <v>4451751</v>
      </c>
      <c r="K5" s="6" t="n">
        <v>6402259</v>
      </c>
      <c r="L5" s="6" t="n">
        <v>6402405</v>
      </c>
    </row>
    <row r="6" spans="1:12">
      <c r="A6" s="3" t="s">
        <v>95</v>
      </c>
    </row>
    <row r="7" spans="1:12">
      <c r="A7" s="4" t="s">
        <v>339</v>
      </c>
      <c r="B7" s="7" t="n">
        <v>0.18</v>
      </c>
      <c r="C7" s="7" t="n">
        <v>0.06</v>
      </c>
      <c r="D7" s="7" t="n">
        <v>0.11</v>
      </c>
      <c r="E7" s="7" t="n">
        <v>0.13</v>
      </c>
      <c r="F7" s="7" t="n">
        <v>0.23</v>
      </c>
      <c r="G7" s="7" t="n">
        <v>0.11</v>
      </c>
      <c r="H7" s="7" t="n">
        <v>0.19</v>
      </c>
      <c r="I7" s="7" t="n">
        <v>0.16</v>
      </c>
      <c r="J7" s="7" t="n">
        <v>0.48</v>
      </c>
      <c r="K7" s="7" t="n">
        <v>0.6899999999999999</v>
      </c>
      <c r="L7" s="7" t="n">
        <v>0.64</v>
      </c>
    </row>
    <row r="8" spans="1:12">
      <c r="A8" s="4" t="s">
        <v>343</v>
      </c>
      <c r="B8" s="7" t="n">
        <v>0.18</v>
      </c>
      <c r="C8" s="7" t="n">
        <v>0.06</v>
      </c>
      <c r="D8" s="7" t="n">
        <v>0.11</v>
      </c>
      <c r="E8" s="7" t="n">
        <v>0.13</v>
      </c>
      <c r="F8" s="7" t="n">
        <v>0.23</v>
      </c>
      <c r="G8" s="7" t="n">
        <v>0.11</v>
      </c>
      <c r="H8" s="7" t="n">
        <v>0.19</v>
      </c>
      <c r="I8" s="7" t="n">
        <v>0.16</v>
      </c>
      <c r="J8" s="7" t="n">
        <v>0.48</v>
      </c>
      <c r="K8" s="7" t="n">
        <v>0.6899999999999999</v>
      </c>
      <c r="L8" s="7" t="n">
        <v>0.63</v>
      </c>
    </row>
    <row r="9" spans="1:12">
      <c r="A9" s="3" t="s">
        <v>565</v>
      </c>
    </row>
    <row r="10" spans="1:12">
      <c r="A10" s="4" t="s">
        <v>338</v>
      </c>
      <c r="B10" s="5" t="n">
        <v>9270862</v>
      </c>
      <c r="C10" s="5" t="n">
        <v>9270862</v>
      </c>
      <c r="D10" s="5" t="n">
        <v>9225960</v>
      </c>
      <c r="E10" s="5" t="n">
        <v>9308726</v>
      </c>
      <c r="F10" s="5" t="n">
        <v>9188483</v>
      </c>
      <c r="G10" s="5" t="n">
        <v>9188483</v>
      </c>
      <c r="H10" s="5" t="n">
        <v>9209446</v>
      </c>
      <c r="I10" s="5" t="n">
        <v>9698951</v>
      </c>
      <c r="J10" s="5" t="n">
        <v>9242092</v>
      </c>
      <c r="K10" s="5" t="n">
        <v>9301867</v>
      </c>
      <c r="L10" s="5" t="n">
        <v>10077506</v>
      </c>
    </row>
    <row r="11" spans="1:12">
      <c r="A11" s="4" t="s">
        <v>100</v>
      </c>
      <c r="B11" s="5" t="n">
        <v>9272330</v>
      </c>
      <c r="C11" s="5" t="n">
        <v>9273950</v>
      </c>
      <c r="D11" s="5" t="n">
        <v>9229129</v>
      </c>
      <c r="E11" s="5" t="n">
        <v>9330919</v>
      </c>
      <c r="F11" s="5" t="n">
        <v>9301867</v>
      </c>
      <c r="G11" s="5" t="n">
        <v>9206382</v>
      </c>
      <c r="H11" s="5" t="n">
        <v>9227941</v>
      </c>
      <c r="I11" s="5" t="n">
        <v>9718453</v>
      </c>
      <c r="J11" s="5" t="n">
        <v>9256810</v>
      </c>
      <c r="K11" s="5" t="n">
        <v>9321558</v>
      </c>
      <c r="L11" s="5" t="n">
        <v>10102760</v>
      </c>
    </row>
    <row r="12" spans="1:12">
      <c r="A12" s="4" t="s">
        <v>551</v>
      </c>
      <c r="B12" s="6" t="n">
        <v>24502272</v>
      </c>
      <c r="C12" s="6" t="n">
        <v>18388381</v>
      </c>
      <c r="D12" s="6" t="n">
        <v>19280770</v>
      </c>
      <c r="E12" s="6" t="n">
        <v>20149845</v>
      </c>
      <c r="F12" s="6" t="n">
        <v>24100498</v>
      </c>
      <c r="G12" s="6" t="n">
        <v>18628362</v>
      </c>
      <c r="H12" s="6" t="n">
        <v>19552905</v>
      </c>
      <c r="I12" s="6" t="n">
        <v>20672227</v>
      </c>
      <c r="J12" s="6" t="n">
        <v>82321268</v>
      </c>
      <c r="K12" s="6" t="n">
        <v>82923992</v>
      </c>
      <c r="L12" s="6" t="n">
        <v>84161200</v>
      </c>
    </row>
    <row r="13" spans="1:12">
      <c r="A13" s="4" t="s">
        <v>83</v>
      </c>
      <c r="B13" s="5" t="n">
        <v>15296919</v>
      </c>
      <c r="C13" s="5" t="n">
        <v>11635331</v>
      </c>
      <c r="D13" s="5" t="n">
        <v>12895534</v>
      </c>
      <c r="E13" s="5" t="n">
        <v>12286045</v>
      </c>
      <c r="F13" s="5" t="n">
        <v>14519835</v>
      </c>
      <c r="G13" s="5" t="n">
        <v>11644871</v>
      </c>
      <c r="H13" s="5" t="n">
        <v>12895790</v>
      </c>
      <c r="I13" s="5" t="n">
        <v>12652746</v>
      </c>
      <c r="J13" s="5" t="n">
        <v>52113829</v>
      </c>
      <c r="K13" s="5" t="n">
        <v>51713242</v>
      </c>
      <c r="L13" s="5" t="n">
        <v>52071060</v>
      </c>
    </row>
    <row r="14" spans="1:12">
      <c r="A14" s="4" t="s">
        <v>103</v>
      </c>
      <c r="B14" s="6" t="n">
        <v>1671340</v>
      </c>
      <c r="C14" s="6" t="n">
        <v>521414</v>
      </c>
      <c r="D14" s="6" t="n">
        <v>1027732</v>
      </c>
      <c r="E14" s="6" t="n">
        <v>1231265</v>
      </c>
      <c r="F14" s="6" t="n">
        <v>2059997</v>
      </c>
      <c r="G14" s="6" t="n">
        <v>1000350</v>
      </c>
      <c r="H14" s="6" t="n">
        <v>1820915</v>
      </c>
      <c r="I14" s="6" t="n">
        <v>1520997</v>
      </c>
      <c r="J14" s="6" t="n">
        <v>4451751</v>
      </c>
      <c r="K14" s="6" t="n">
        <v>6402259</v>
      </c>
      <c r="L14" s="6" t="n">
        <v>640240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5:34:40Z</dcterms:created>
  <dcterms:modified xmlns:dcterms="http://purl.org/dc/terms/" xmlns:xsi="http://www.w3.org/2001/XMLSchema-instance" xsi:type="dcterms:W3CDTF">2018-03-08T15:34:40Z</dcterms:modified>
</cp:coreProperties>
</file>